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Original Immersive Production C"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Credit Facilities and Convertib"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Revenue Recognition (Tables)" sheetId="28" state="visible" r:id="rId28"/>
    <sheet xmlns:r="http://schemas.openxmlformats.org/officeDocument/2006/relationships" name="Restructuring Charge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Original Immersive Production_2" sheetId="32" state="visible" r:id="rId32"/>
    <sheet xmlns:r="http://schemas.openxmlformats.org/officeDocument/2006/relationships" name="Goodwill and Intangible Assets " sheetId="33" state="visible" r:id="rId33"/>
    <sheet xmlns:r="http://schemas.openxmlformats.org/officeDocument/2006/relationships" name="Credit Facilities and Convert_2" sheetId="34" state="visible" r:id="rId34"/>
    <sheet xmlns:r="http://schemas.openxmlformats.org/officeDocument/2006/relationships" name="Pension Plans and Other Postr_2"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Additional Financial Informat_2" sheetId="40" state="visible" r:id="rId40"/>
    <sheet xmlns:r="http://schemas.openxmlformats.org/officeDocument/2006/relationships" name="Description of Business and B_2" sheetId="41" state="visible" r:id="rId41"/>
    <sheet xmlns:r="http://schemas.openxmlformats.org/officeDocument/2006/relationships" name="Accounting Policies (Details)"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Remaining" sheetId="45" state="visible" r:id="rId45"/>
    <sheet xmlns:r="http://schemas.openxmlformats.org/officeDocument/2006/relationships" name="Restructuring Charges - Additio" sheetId="46" state="visible" r:id="rId46"/>
    <sheet xmlns:r="http://schemas.openxmlformats.org/officeDocument/2006/relationships" name="Restructuring Charges - Schedul" sheetId="47" state="visible" r:id="rId47"/>
    <sheet xmlns:r="http://schemas.openxmlformats.org/officeDocument/2006/relationships" name="Investments - Schedule Without "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Original Immersive Production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Commitments and Contingencies (" sheetId="55" state="visible" r:id="rId55"/>
    <sheet xmlns:r="http://schemas.openxmlformats.org/officeDocument/2006/relationships" name="Credit Facilities and Convert_3" sheetId="56" state="visible" r:id="rId56"/>
    <sheet xmlns:r="http://schemas.openxmlformats.org/officeDocument/2006/relationships" name="Credit Facilities and Convert_4" sheetId="57" state="visible" r:id="rId57"/>
    <sheet xmlns:r="http://schemas.openxmlformats.org/officeDocument/2006/relationships" name="Credit Facilities and Convert_5" sheetId="58" state="visible" r:id="rId58"/>
    <sheet xmlns:r="http://schemas.openxmlformats.org/officeDocument/2006/relationships" name="Credit Facilities and Convert_6" sheetId="59" state="visible" r:id="rId59"/>
    <sheet xmlns:r="http://schemas.openxmlformats.org/officeDocument/2006/relationships" name="Credit Facilities and Convert_7" sheetId="60" state="visible" r:id="rId60"/>
    <sheet xmlns:r="http://schemas.openxmlformats.org/officeDocument/2006/relationships" name="Credit Facilities and Convert_8" sheetId="61" state="visible" r:id="rId61"/>
    <sheet xmlns:r="http://schemas.openxmlformats.org/officeDocument/2006/relationships" name="Pension Plans and Other Postr_3" sheetId="62" state="visible" r:id="rId62"/>
    <sheet xmlns:r="http://schemas.openxmlformats.org/officeDocument/2006/relationships" name="Pension Plans and Other Postr_4" sheetId="63" state="visible" r:id="rId63"/>
    <sheet xmlns:r="http://schemas.openxmlformats.org/officeDocument/2006/relationships" name="Pension Plans and Other Postr_5" sheetId="64" state="visible" r:id="rId64"/>
    <sheet xmlns:r="http://schemas.openxmlformats.org/officeDocument/2006/relationships" name="Share-based Compensation - Rest" sheetId="65" state="visible" r:id="rId65"/>
    <sheet xmlns:r="http://schemas.openxmlformats.org/officeDocument/2006/relationships" name="Share-based Compensation - Addi" sheetId="66" state="visible" r:id="rId66"/>
    <sheet xmlns:r="http://schemas.openxmlformats.org/officeDocument/2006/relationships" name="Stockholders' Equity - Addition" sheetId="67" state="visible" r:id="rId67"/>
    <sheet xmlns:r="http://schemas.openxmlformats.org/officeDocument/2006/relationships" name="Stockholders' Equity - Schedule"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Additional Financial Informat_3" sheetId="74" state="visible" r:id="rId74"/>
    <sheet xmlns:r="http://schemas.openxmlformats.org/officeDocument/2006/relationships" name="Additional Financial Informat_4" sheetId="75" state="visible" r:id="rId75"/>
    <sheet xmlns:r="http://schemas.openxmlformats.org/officeDocument/2006/relationships" name="Additional Financial Informat_5" sheetId="76" state="visible" r:id="rId76"/>
    <sheet xmlns:r="http://schemas.openxmlformats.org/officeDocument/2006/relationships" name="Additional Financial Informat_6"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SPHERE ENTERTAINMEN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258-0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P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9132663</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5. Revenue Recognition, to the Audited Consolidated Financial Statements included in the Form 10-KT, for more information regarding the details of the Company’s revenue recognition policies. All revenue recognized in the condensed consolidated statements of operations is considered to be revenue from contracts with customers in accordance with Accounting Standards Codification (“ASC”) Topic 606, Revenue From Contracts with Customers , except for revenues from subleases that are accounted for in accordance with ASC Topic 842, Leases . Disaggregation of Revenue The following tables disaggregate the Company’s revenue by major source and reportable segment based upon the timing of transfer of goods or services to the customer for the three months ended March 31, 2025 and 2024: Three Months Ended March 31, 2025 Sphere MSG Networks Total Event-related (a) $ 134,225 $ — $ 134,225 Sponsorship, signage, Exosphere advertising, and suite license revenues (b) 17,166 643 17,809 Media related, primarily from affiliation agreements (b) — 120,371 120,371 Other 5,650 2,015 7,665 Total revenues from contracts with customers 157,041 123,029 280,070 Revenues from subleases 504 — 504 Total revenues $ 157,545 $ 123,029 $ 280,574 Three Months Ended March 31, 2024 Sphere MSG Networks Total Event-related (a) $ 134,835 $ — $ 134,835 Sponsorship, signage, Exosphere advertising, and suite license revenues (b) 32,942 656 33,598 Media related, primarily from affiliation agreements (b) — 148,417 148,417 Other 1,864 1,893 3,757 Total revenues from contracts with customers 169,641 150,966 320,607 Revenues from subleases 723 — 723 Total revenues $ 170,364 $ 150,966 $ 321,330 _________________ (a) Event-related revenues consist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s above. (b) See Note 2. Summary of Significant Accounting Policies, Revenue Recognition, and Note 5. Revenue Recognition, to the Audited Consolidated Financial Statements included in the Form 10-KT,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March 31, 2025 and 2024: Three Months Ended March 31, 2025 Sphere MSG Networks Total Ticketing and venue license fee revenues (a) $ 112,978 $ — $ 112,978 Sponsorship, signage, Exosphere advertising, and suite license revenues 24,174 — 24,174 Food, beverage, and merchandise revenues 19,889 — 19,889 Media networks revenues (b) — 123,029 123,029 Total revenues from contracts with customers 157,041 123,029 280,070 Revenues from subleases 504 — 504 Total revenues $ 157,545 $ 123,029 $ 280,574 Three Months Ended March 31, 2024 Sphere MSG Networks Total Ticketing and venue license fee revenues (a) $ 110,655 $ — $ 110,655 Sponsorship, signage, Exosphere advertising, and suite license revenues 40,511 — 40,511 Food, beverage, and merchandise revenues 18,475 — 18,475 Media networks revenues (b) — 150,966 150,966 Total revenues from contracts with customers 169,641 150,966 320,607 Revenues from subleases 723 — 723 Total revenues $ 170,364 $ 150,966 $ 321,330 _________________ (a) Amounts include ticket sales, other ticket-related revenue, and venue license fees from the Company’s events such as (i) concerts, (ii) The Sphere Experience and (iii) other live entertainment and sporting events. (b) Primarily consists of affiliation fees from cable, satellite, fiber-optic and other platforms that distribute MSG Networks’ programming and, to a lesser extent, advertising revenues through the sale of commercial time and other advertising inventory during MSG Networks programming. Contract Balances The following table provides information about contract balances from the Company’s contracts with customers as of March 31, 2025 and December 31, 2024: As of March 31, December 31, 2025 2024 Receivables from contracts with customers, net (a) $ 162,882 $ 154,949 Contract assets, current (b) 1,500 1,500 Contract assets, non-current (b) 1,230 1,307 Deferred revenue, including non-current portion (c) 154,061 138,057 _________________ (a) As of March 31, 2025 and December 31, 2024, the Company’s receivables from contracts with customers above included $654 and $325, respectively, related to various related parties. See Note 14 . Related Party Transactions for further details on these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March 31, 2025 relating to the deferred revenue balance as of December 31, 2024 was $57,740. Transaction Price Allocated to the Remaining Performance Obligations As of March 31, 2025, the Company’s remaining performance obligations were $195,289, of which 68% is expected to be recognized over the next two years and 32% of the balance is expected to be recognized thereafter.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March 31, 2025, the Company incurred costs for termination benefits for certain employees in the Sphere segment. As a result, the Company recognized restructuring charges of $1,841 for the three months ended March 31, 2025, which were recorded in Accrued expenses and other current liabilities on the accompanying condensed consolidated balance sheets. Restructuring charges of $4,667 were recorded for the three months ended March 31, 2024, which are recorded in Accrued expenses and other current liabilities, and Related party payables, current on the accompanying condensed consolidated balance sheets. Changes to the Company’s restructuring liability through March 31, 2025 were as follows: Restructuring Liability Balance as of December 31, 2024 $ 3,590 Restructuring charges 1,841 Payments (1,536) Balance as of March 31, 2025 $ 3,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Joint Ventures And Cost Method Investments [Abstract]</t>
        </is>
      </c>
      <c r="B3" s="4" t="inlineStr">
        <is>
          <t xml:space="preserve"> </t>
        </is>
      </c>
    </row>
    <row r="4">
      <c r="A4" s="4" t="inlineStr">
        <is>
          <t>Investments</t>
        </is>
      </c>
      <c r="B4" s="4" t="inlineStr">
        <is>
          <t>Investments As of March 31, 2025 and December 31, 2024, the Company’s investments consisted of the following: Investment As of Ownership Percentage as of March 31, 2025 March 31, December 31, Equity method investments: SACO Technologies Inc. 30 % $ 18,780 $ 18,095 Gotham Advanced Media and Entertainment, LLC 50 % 10,098 10,000 Equity investments without readily determinable fair values 8,721 8,721 Other equity investments with readily determinable fair values held in trust under the Company’s Executive Deferred Compensation Plan (a) 3,680 3,580 Total investments $ 41,279 $ 40,396 _________________ (a) The Company’s investments with readily determinable fair values are classified within Level I of the fair value hierarchy as they are valued based on quoted prices in active markets. Refer to Note 11. Pension Plans and Other Postretirement Benefit Plan, for further detail on the Company’s Executive Deferred Compensation Plan. For the three months ended March 31, 2025 and 2024, the Company had an unrealized gain on equity investments with and without readily determinable fair values of $21 and $127, respectively, which are reported in Other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As of March 31, 2025 and December 31, 2024, property and equipment, net consisted of the following: As of March 31, December 31, Land $ 45,217 $ 43,838 Buildings 2,266,296 2,263,750 Equipment, furniture, and fixtures 1,200,535 1,189,495 Leasehold improvements 23,835 23,835 Construction in progress 6,196 7,496 Total property and equipment, gross 3,542,079 3,528,414 Less accumulated depreciation and amortization (574,493) (492,684) Property and equipment, net $ 2,967,586 $ 3,035,730 The property and equipment balances above include $135,829 and $142,989 of capital expenditure accruals (primarily related to Sphere construction) as of March 31, 2025 and December 31, 2024, respectively, which are reflected in Accrued expenses and other current liabilities in the accompanying condensed consolidated balance sheets. See Note 2. Summary of Significant Accounting Policies, to the Audited Consolidated Financial Statements included in the Form 10-KT, for details on the Company’s estimated useful lives for each major category of property and equipment. The Company recorded depreciation expense on property and equipment of $82,629 and $79,088 for the three months ended March 31, 2025 and 2024, respectively, which is recognized in Depreciation and amortization in the accompanying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ginal Immersive Production Content</t>
        </is>
      </c>
      <c r="B1" s="2" t="inlineStr">
        <is>
          <t>3 Months Ended</t>
        </is>
      </c>
    </row>
    <row r="2">
      <c r="B2" s="2" t="inlineStr">
        <is>
          <t>Mar. 31, 2025</t>
        </is>
      </c>
    </row>
    <row r="3">
      <c r="A3" s="3" t="inlineStr">
        <is>
          <t>Other Industries [Abstract]</t>
        </is>
      </c>
      <c r="B3" s="4" t="inlineStr">
        <is>
          <t xml:space="preserve"> </t>
        </is>
      </c>
    </row>
    <row r="4">
      <c r="A4" s="4" t="inlineStr">
        <is>
          <t>Original Immersive Production Content</t>
        </is>
      </c>
      <c r="B4" s="4" t="inlineStr">
        <is>
          <t>Original Immersive Production Content The Company’s deferred production content costs for its original immersive productions are included within Other non-current assets in the accompanying condensed consolidated balance sheets. As of March 31, 2025 and December 31, 2024, total deferred immersive production content costs consisted of the following: As of March 31, December 31, Production content Released, less amortization $ 45,695 $ 52,782 In-process 84,844 49,837 Total production content $ 130,539 $ 102,619 The following table summarizes the Company’s amortization of production content costs, which are reported in Direct operating expenses in the accompanying condensed consolidated statements of operations for the three months ended March 31, 2025 and 2024 as follows: Three Months Ended March 31, 2025 2024 Production content costs (a) $ 7,243 $ 7,789 _________________ (a) For purposes of amortization and impairment, each deferred immersive production content cost is classified based on its predominant monetization strategy. The Company’s current original immersive productions are monetized individually. Refer to Note 2. Summary of Significant Accounting Policies, Production Costs for the Company’s Original Immersive Productions, to the Audited Consolidated Financial Statements included in the Form 10-KT, for further explanation of the monetization strate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s of goodwill as of March 31, 2025 and December 31, 2024 were as follows: As of March 31, December 31, Sphere $ 46,864 $ 46,864 MSG Networks 363,308 363,308 Total Goodwill $ 410,172 $ 410,172 During the quarterly period ended September 30, 2024, the Company performed its annual impairment tests of goodwill and determined that there were no impairments identified as of the impairment test date. On December 31, 2024, MSG Networks’ affiliation agreement with CSC Holdings, LLC, a subsidiary of Altice USA (“Altice”), one of its major distributors, expired, subsequent to which the Company’s programming networks were not carried by Altice from January 1, 2025 through February 21, 2025. On February 22, 2025, MSG Networks and Altice entered into a multi-year renewal of the affiliation agreement and Altice resumed carriage of the Company’s programming networks. In connection with the preparation of the Audited Consolidated Financial Statements, and in light of changes affecting the MSG Networks reporting unit and the programming industry, the Company concluded that a triggering event had occurred for the reporting unit as of December 31, 2024, and performed an interim quantitative impairment test. As a result of the interim impairment test, the Company recorded a non-cash goodwill impairment charge of $61,200 as of December 31, 2024 within the MSG Networks segment. The Company continues to closely monitor the performance and fair value of its MSG Networks reporting unit and the results of its potential work-out of the MSG Networks Credit Facilities. A significant adverse change in market factors or the business outlook for the MSG Networks reporting unit could negatively impact the fair value of our MSG Networks reporting unit and result in an additional goodwill impairment charge at that time. The Company’s intangible assets subject to amortization as of March 31, 2025 and December 31, 2024 were as follows: As of March 31, December 31, Gross carrying amount Accumulated amortization Intangible assets, net Gross carrying amount Accumulated amortization Intangible assets, net Affiliate relationships $ 83,044 $ (70,584) $ 12,460 $ 83,044 $ (69,806) $ 13,238 Technology 15,508 (2,843) 12,665 15,508 (2,068) 13,440 Trade name 2,032 (373) 1,659 2,032 (327) 1,705 Total $ 100,584 $ (73,800) $ 26,784 $ 100,584 $ (72,201) $ 28,383 The Company recognized amortization expense on intangible assets of $1,600 and $779 for the three months ended March 31, 2025 and 2024, respectively, which is recognized in Depreciation and amortization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3. Commitments and Contingencies, to the Audited Consolidated Financial Statements included in the Form 10-KT, for details on the Company’s commitments. The Company’s commitments as of December 31, 2024 included a total of up to $2,866,637 of contract obligations (primarily related to media rights agreements from the MSG Networks segment). During the three months ended March 31, 2025, the Company did not have any material changes in its non-cancelable contractual obligations (other than activities in the ordinary course of business). See Note 10. Credit Facilities and Convertible Notes, for details of the principal repayments required under the Company’s various credit facilities. Legal Matters Fifteen complaints were filed in connection with the merger between a subsidiary of the Company and MSG Networks Inc.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were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d the Company as only a nominal defendant, retained all of the derivative claims and alleged that the members of the board of directors and controlling stockholders violated their fiduciary duties in the course of negotiating and approving the Networks Merger. Plaintiffs sought, among other relief, an award of damages to the Company including interest, and plaintiffs’ attorneys’ fees. Pursuant to the indemnity rights in its bylaws and Delaware law, the Company advanced the costs incurred by defendants in this action, and defendants asserted indemnification rights in respect of any adverse judgment or settlement of the action. On March 14, 2023, the parties to the MSG Entertainment Litigation reached an agreement in principle to settle the MSG Entertainment Litigation, without admitting liability, on the terms and conditions set forth in a binding term sheet, which was incorporated into a long-form settlement agreement (the “MSGE Settlement Agreement”) that was filed with the Court on April 20, 2023. The MSGE Settlement Agreement provided for, among other things, the final dismissal of the MSG Entertainment Litigation in exchange for a settlement payment to the Company of approximately $85,000, subject to customary reduction for attorneys’ fees and expenses, in an amount to be determined by the Court. The settlement’s amount was fully funded by the other defendants’ insurers. The MSGE Settlement Agreement was approved by the Court on August 14, 2023, which constituted the final judgment in the action. During the quarter ended September 30, 2023, a realized gain of approximately $62,600 was recognized in Other income (expense), net on the accompanying condensed consolidated statements of operations in connection with the settlement payment to the Company. On September 27, 2021, the Court entered an order consolidating four complaints filed by purported former stockholders of MSG Networks Inc. The consolidated action is captioned: In re MSG Networks Inc. Stockholder Class Action Litigation, C.A. No. 2021-0575-KSJM (the “MSG Networks Litigation”). The consolidated plaintiffs filed their Verified Consolidated Stockholder Class Action Complaint on October 29, 2021. The complaint asserted claims on behalf of a putative class of former MSG Networks Inc. stockholders against each member of the board of directors of MSG Networks Inc. and the controlling stockholders prior to the Networks Merger. Plaintiffs alleged that the MSG Networks Inc. board of directors and controlling stockholders breached their fiduciary duties in negotiating and approving the Networks Merger. The Company was not named as a defendant but was subpoenaed to produce documents and testimony related to the Networks Merger. Plaintiffs sought, among other relief, monetary damages for the putative class and plaintiffs’ attorneys’ fees. Pursuant to the indemnity rights in its bylaws and Delaware law, the Company advanced the costs incurred by defendants in this action, and defendants asserted indemnification rights in respect of any adverse judgment or settlement of the action. On April 6, 2023, the parties to the MSG Networks Litigation reached an agreement in principle to settle the MSG Networks Litigation, without admitting liability, on the terms and conditions set forth in a binding term sheet, which was incorporated into a long-form settlement agreement (the “MSGN Settlement Agreement”) that was filed with the Court on May 18, 2023. The MSGN Settlement Agreement provided for, among other things, the final dismissal of the MSG Networks Litigation in exchange for a settlement payment to the plaintiffs and the class of approximately $48,500, of which approximately $28,000 has been paid by the Company and approximately $20,500 has been paid to the plaintiffs by insurers (who agreed to advance these costs subject to final resolution of the parties’ insurance coverage dispute). The MSGN Settlement Agreement was approved by the Court on August 14, 2023, which constituted the final judgment in the action. MSG Networks Inc. has a dispute with its insurers over whether and to what extent there is insurance coverage for the settlement (and has settled with one of the insurers). As of March 31, 2025 and December 31, 2024, approximately $18,000 has been accrued in Accrued expenses and other current liabilities. Unless MSG Networks Inc. and the remaining insurers settle that insurance dispute, it is expected to be finally resolved in a pending Delaware insurance coverage ac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Convertible Notes</t>
        </is>
      </c>
      <c r="B1" s="2" t="inlineStr">
        <is>
          <t>3 Months Ended</t>
        </is>
      </c>
    </row>
    <row r="2">
      <c r="B2" s="2" t="inlineStr">
        <is>
          <t>Mar. 31, 2025</t>
        </is>
      </c>
    </row>
    <row r="3">
      <c r="A3" s="3" t="inlineStr">
        <is>
          <t>Line of Credit Facility [Abstract]</t>
        </is>
      </c>
      <c r="B3" s="4" t="inlineStr">
        <is>
          <t xml:space="preserve"> </t>
        </is>
      </c>
    </row>
    <row r="4">
      <c r="A4" s="4" t="inlineStr">
        <is>
          <t>Credit Facilities and Convertible Notes</t>
        </is>
      </c>
      <c r="B4" s="4" t="inlineStr">
        <is>
          <t>Credit Facilities and Convertible Notes The following table summarizes the presentation of the outstanding balances under the Company’s credit agreements and convertible notes as of March 31, 2025 and December 31, 2024: As of March 31, 2025 December 31, 2024 Principal Unamortized Deferred Financing Costs Net Principal Unamortized Deferred Financing Costs Net Current portion MSG Networks Term Loan $ 804,125 $ — $ 804,125 $ 829,125 $ — $ 829,125 Current portion of long-term debt, net $ 804,125 $ — $ 804,125 $ 829,125 $ — $ 829,125 As of March 31, 2025 December 31, 2024 Principal Debt Discount Unamortized Deferred Financing Costs Net Principal Debt Discount Unamortized Deferred Financing Costs Net Non-current portion LV Sphere Term Loan Facility $ 275,000 $ — $ (2,971) $ 272,029 $ 275,000 $ — $ (3,240) $ 271,760 3.50% Convertible Senior Notes 258,750 (5,243) (855) 252,652 258,750 (5,595) (905) 252,250 Long-term debt, net $ 533,750 $ (5,243) $ (3,826) $ 524,681 $ 533,750 $ (5,595) $ (4,145) $ 524,010 MSG Networks Credit Facilities General. In September 2019,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entered into a credit agreement (as amended and restated on October 11, 2019, and as further amended through May 30, 2023, the “MSGN Credit Agreement”) providing for: (i) an initial $1,100,000 term l oan facility (the “MSGN Term Loan Facility”) and ( ii) a $250,000 revolving credit facility (the “MSGN Revolving Credit Facility” and, together with the MSGN Term Loan Facility, the “MSG Networks Credit Facilities”), each with a term of five years. The MSGN Credit Agreement matured on October 11, 2024. On the Maturity Date, MSGN L.P. failed to repay the principal amount of $829,125 outstanding under the MSGN Term Loan Facility and an event of default occurred pursuant to the MSGN Credit Agreement. On the Maturity Date, there were no borrowings or letters of credit issued and outstanding under the MSGN Revolving Credit Facility and all revolving credit commitments under the MSGN Revolving Credit Facility terminated. On October 11, 2024, MSGN L.P. entered into the Forbearance Agreement. Subject to the terms of the Forbearance Agreement, the Supporting Lenders agreed to forbear, during the forbearance period, from exercising certain of their available remedies under the MSGN Credit Agreement, including with respect to or arising out of MSGN L.P.’s failure to make payment on the outstanding principal amount under the MSGN Term Loan Facility on the Maturity Date. The Forbearance Agreement was superseded by the Transaction Support Agreement and the forbearance period expired on April 24, 2025. Under the Transaction Support Agreement, the Consenting Lenders have agreed to forbear from exercising certain of their available remedies under the MSGN Credit Agreement with respect to or arising out of (i) MSGN L.P.’s failure to make payment on the outstanding principal amount of the MSGN Term Loan Facility on the Maturity Date, (ii) the failure to deliver the budget of MSG Networks Inc. and its subsidiaries for the following year by March 31, 2025 (which, if not cured by April 30, 2025, would have resulted in an event of default), (iii) a failure to maintain a total leverage ratio of less than 5.50:1.00 for the MSGN Holdings Entities and MSGN L.P. and its restricted subsidiaries on a consolidated basis and (iv) a failure to maintain an interest coverage ratio of not less than 2.00:1.00 for the MSGN Holdings Entities and MSGN L.P. and its restricted subsidiaries on a consolidated basis, in each case, until the earlier of the date on which the termination of the Transaction Support Agreement is effective with respect to the Consenting Lenders and the date on which the Proposed Transactions are consummated. Interest Rate s. Prior to the Maturity Date, borrowings under the MSGN Credit Agreement bore interest at a floating rate, which at the option of MSGN L.P. could be either (i) a base rate plus an additional rate ranging from 0.25% to 1.25% per annum (determined based on a total leverage ratio), or (ii) adjusted Term SOFR (i.e., Term SOFR plus 0.10%) plus an additional rate ranging from 1.25% to 2.25% per annum (determined based on a total leverage ratio). After the Maturity Date, borrowings under the MSGN Credit Agreement bear interest at the default rate consisting of (i) adjusted Term SOFR (i.e., Term SOFR plus 0.10%) plus an additional rate ranging from 1.25% to 2.25% per annum (determined based on a total leverage ratio), plus (ii) the additional rate of 2.00% per annum. The default rate on the MSGN Term Loan Facility as of March 31, 2025 was 8.42%. Covenants. The MSGN Credit Agreement generally requires the MSGN Holdings Entities and MSGN L.P. and its restricted subsidiaries on a consolidated basis to comply with a maximum total leverage ratio of 5.50:1.00 and a minimum interest coverage ratio of 2.00:1.00. The MSGN Holdings Entities and MSGN L.P. and its restricted subsidiaries were not in compliance with the financial covenants on a consolidated basis as of March 31, 2025. Under the Transaction Support Agreement, the Consenting Lenders have agreed to forbear from exercising their available remedies under the MSGN Credit Agreement with respect to or arising out of the failure to maintain compliance with the maximum total leverage ratio and the minimum interest coverage ratio described above until the earlier of the date on which the termination of the Transaction Support Agreement is effective with respect to the Consenting Lenders and the date on which the Proposed Transactions are consummated. In addition to the financial covenants discussed above, the MSGN Credit Agreement and the related security agreement (as modified in certain cases by the Transaction Support Agreement) contain certain representations and warranties, affirmative covenants, and events of default. The MSGN Credit Agreement (as modified in certain cases by the Transaction Support Agreement) contains significant restrictions (and in some cases prohibi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MSGN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as amended,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March 31, 2025 was 8.80%.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an testing in the quarter ended December 31, 2023 on a historical basis and on a prospective basis. Both the historical and prospective debt service coverage ratios are required to be at least 1.35:1.00. As of March 31, 2025, the historical and prospective debt service coverage ratios were 7.22:1.00 and 14.19:1.00, respe ctively. In addition, among other conditions, MSG LV is not permitted to make distributions to Sphere Entertainment Group unless the historical and prospective debt service coverage ratios are at least 1.50:1.00. The minimum liquidity level for Sphere Entertainment Group is set at $50,000, with $25,000 required to be held in cash or cash equivalents and is tested as of the last day of each quarter based on Sphere Entertainment Group’s unencumbered liquidity, consisting of cash and cash equivalents and available lines of credit, as of such date.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make investments, loans or advances in or to other persons; (iii) pay dividends and distributions (which will restrict the ability of MSG LV to make cash distributions to the Company); (iv) change its lines of business; (v) engage in certain transactions with affiliates; (vi) amend organizational documents; (vii) merge or consolidate; and (viii)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nd a pledge of all of the equity interests held directly by Sphere Entertainment Group in MSG LV. 3.50% Convertible Senior Notes On December 8, 2023, the Company completed a private unregistered offering (the “Offering”) of $258,750 in aggregate principal amount of its 3.50% Convertible Senior Notes due 2028 (the “3.50% Convertible Senior Notes”), which amount includes the full exercise of the initial purchasers’ option to purchase additional 3.50% Convertible Senior Notes. See Note 14. Credit Facilities and Convertible Notes to the Audited Consolidated Financial Statements included in the Form 10-KT for details on the 3.50% Convertible Senior Notes. Debt Maturities Debt maturities over the next five years for the outstanding principal balance under the MSG Networks Credit Facilities, LV Sphere Term Loan Facility and 3.50% Convertible Senior Notes as of March 31, 2025 were as follows: MSG Networks Credit Facilities LV Sphere Term Loan Facility 3.50% Convertible Senior Notes Total 2025 (remainder) $ 804,125 — — $ 804,125 2026 — — — — 2027 — 275,000 — 275,000 2028 — — 258,750 258,750 2029 — — — — Thereafter — — — — Total long-term debt $ 804,125 $ 275,000 $ 258,750 $ 1,337,875 Interest payments and loan principal repayments made by the Company under the credit agreements were as follows: Interest Payments Loan Principal Repayments Three Months Ended Three Months Ended March 31, March 31, 2025 2024 2025 2024 MSG Networks Credit Facilities $ 18,559 $ 16,762 $ 25,000 $ 20,625 LV Sphere Term Loan Facility 6,257 6,746 — — Total Payments $ 24,816 $ 23,508 $ 25,000 $ 20,625 The carrying value and fair value of the Company’s debt reported in the accompanying condensed consolidated balance sheets are as follows: As of March 31, 2025 December 31, 2024 Carrying Value (a) Fair Carrying Value (a) Fair Liabilities: MSG Networks Credit Facilities $ 804,125 $ 221,134 $ 829,125 $ 335,796 LV Sphere Term Loan Facility 275,000 270,875 275,000 273,625 3.50% Convertible Senior Notes 253,507 311,302 253,155 353,246 Total Long-term debt $ 1,332,632 $ 803,311 $ 1,357,280 $ 962,667 _________________ (a) The total carrying value of the Company’s debt as of March 31, 2025 and December 31, 2024 is equal to the current and non-current principal payments for the Company’s debt, excluding unamortized deferred financing costs of $3,826 and $4,145, respectively. The Company’s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Pension Plans and Other Postretirement Benefit Plan The Company sponsors (i) both funded and unfunded and qualified and non-qualified pension plans, including the Networks 1212 Plan (as defined below), Networks Excess Cash Balance Plan, and the Networks Excess Retirement Plan (together, the “Networks Plans”), (ii) an excess savings plan and (iii) a postretirement benefit plan (the “Postretirement Plan”). In connection with the distribution of approximately 67% of the outstanding common stock of MSGE Spinco, Inc. (now known as Madison Square Garden Entertainment Corp. and referred to herein as “MSG Entertainment”) to the Company’s stockholders on April 20, 2023 (the “MSGE Distribution”), the Company established an unfunded non-contributory, non-qualified frozen excess cash balance plan (the “Sphere Excess Plan”) covering certain employees who participated in the pre-MSGE Distribution cash balance plan, which was transferred to MSG Entertainment in connection with the MSGE Distribution. The Networks Plans and Sphere Excess Plan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while the postretirement plan covering MSG Entertainment employees was transferred to MSG Entertainment in connection with MSGE Distribution. In addition, the liabilities associated with the postretirement plan for MSG Entertainment employees were transferred from the Company to MSG Entertainment in connection with the MSGE Distribution. See Note 15. Pension Plans and Other Postretirement Benefit Plan to the Audited Consolidated Financial Statements included in the Form 10-KT for more information regarding these plans. Defined Benefit Pension Plans and Postretirement Benefit Plan The following table presents components of net periodic benefit cost for the Pension Plans and Postretirement Plan included in the accompanying condensed consolidated statements of operations for the three months ended March 31, 2025 and 2024. Service cost is recognized in direct operating expenses and selling, general and administrative expenses. All other components of net periodic benefit cost are reported in Other expense, net. Pension Plans Postretirement Plan Three Months Ended Three Months Ended March 31, March 31, 2025 2024 2025 2024 Service cost $ 48 $ 61 $ 4 $ 5 Interest cost 494 434 24 17 Expected return on plan assets (238) (213) — — Recognized actuarial loss (gain) 85 94 — (17) Net periodic benefit cost $ 389 $ 376 $ 28 $ 5 Contributions for Qualified Defined Benefit Plans The Company sponsors one non-contributory, qualified defined benefit pension plan covering certain of its union employees, the “Networks 1212 Plan.” During the three months ended March 31, 2025 and 2024 the Company did not contribute any amounts to the Networks 1212 Plan. Defined Contribution Plans The Company sponsors the MSGN Holdings, L.P. Excess Savings Plan and the Sphere Entertainment Excess Savings Plan, and participates in the Madison Square Garden 401(k) Savings Plan (collectively, “Savings Plans”). For the three months ended March 31, 2025 and 2024, expenses related to the Savings Plans included in the accompanying condensed consolidated statements of operations were $1,596 and $1,743, respectively. Executive Deferred Compensation See Note 15. Pension Plans and Other Postretirement Benefit Plan, to the Company’s Audited Consolidated Financial Statements included in the Form 10-KT, for more information regarding the Company’s Executive Deferred Compensation Plan (the “Executive Deferred Compensation Plan”). The Company recorded compensation expense of $21 and $126 for the three months ended March 31, 2025 and 2024, respectively, within Selling, general, and administrative expenses in the accompanying condensed consolidated statements of operations to reflect the remeasurement of the Executive Deferred Compensation Plan liability. In addition, the Company recorded a gain of $21 and $126 for the three months ended March 31, 2025 and 2024, respectively, within Other expense, net in the accompanying condensed consolidated statements of operations to reflect remeasurement of the fair value of assets under the Executive Deferred Compensation Plan. The following table summarizes amounts recognized related to the Executive Deferred Compensation Plan in the accompanying condensed consolidated balance sheets: As of March 31, December 31, Non-current assets (included in Investments) $ 3,679 $ 3,580 Non-current liabilities (included in Other non-current liabilities) $ (3,679) $ (3,5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in each case as amended from time to time. See Note 15. Share-based Compensation, to the Audited Consolidated Financial Statements included in the Form 10-KT, for more detail on these plans. Share-based compensation expense for the Company’s restricted stock units (“RSUs”), performance stock units (“PSUs”), stock options and/or cash-settled stock appreciation rights (“SARs”) are recognized in the condensed consolidated statements of operations as a component of direct operating expenses or selling, general and administrative expenses. The following table summarizes the Company’s share-based compensation expense: Three Months Ended March 31, 2025 2024 Share-based compensation (a) $ 21,421 $ 17,164 Fair value of awards vested and exercised (b) $ 2,612 $ 9,567 _________________ (a) Share-based compensation excludes costs that have been capitalized of $326 and $307 for the three months ended March 31, 2025 and 2024, respectively. For the three months ended March 31, 2024, share-based compensation expense excludes costs of $1,166 that have been reclassified to Restructuring charges in the consolidated statements of operations. (b) To fulfill required statutory tax withholding obligations for the applicable income and other employment taxes, RSUs and PSUs with an aggregate value of $1,219 and $409, were retained by the Company during the three months ended March 31, 2025 and 2024, respectively. As of March 31, 2025, there was $105,292 of unrecognized compensation cost related to unvested RSUs, PSUs, stock options and SARs held by the Company’s employees. The cost is expected to be recognized over a weighted-average period of approximately 2.3 years. For the three months ended March 31, 2025 and 2024 all RSUs, PSUs and stock options were excluded from the calculation of diluted loss per share because the Company reported a net loss for the period and, therefore, their impact on reported loss per share would have been anti-dilutive. Award Activity RSUs During the three months ended March 31, 2025, approximately 408 RSUs were granted. There were no RSUs granted during the three months ended March 31, 2024. During the three months ended March 31, 2025 and 2024, approximately 40 and approximately 29 RSUs vested, respectively. PSUs During the three months ended March 31, 2025, approximately 368 PSUs were granted. There were no PSUs granted during the three months ended March 31, 2024. During the three months ended March 31, 2025 approximately 28 PSUs vested. No PSUs vested during the three months ended March 31, 2024. Stock options During the three months ended March 31, 2025 and 2024, approximately 985 and approximately 475 stock options were granted, respectively. During the three months ended March 31, 2025 and 2024, no options and approximately 184 options were exercis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cash equivalents, and restricted cash</t>
        </is>
      </c>
      <c r="C3" s="6" t="n">
        <v>478202</v>
      </c>
      <c r="D3" s="6" t="n">
        <v>515633</v>
      </c>
    </row>
    <row r="4">
      <c r="A4" s="4" t="inlineStr">
        <is>
          <t>Prepaid expenses and other current assets</t>
        </is>
      </c>
      <c r="C4" s="5" t="n">
        <v>64721</v>
      </c>
      <c r="D4" s="5" t="n">
        <v>65007</v>
      </c>
    </row>
    <row r="5">
      <c r="A5" s="4" t="inlineStr">
        <is>
          <t>Total current assets</t>
        </is>
      </c>
      <c r="C5" s="5" t="n">
        <v>735105</v>
      </c>
      <c r="D5" s="5" t="n">
        <v>760993</v>
      </c>
    </row>
    <row r="6">
      <c r="A6" s="3" t="inlineStr">
        <is>
          <t>Non-Current Assets:</t>
        </is>
      </c>
      <c r="C6" s="4" t="inlineStr">
        <is>
          <t xml:space="preserve"> </t>
        </is>
      </c>
      <c r="D6" s="4" t="inlineStr">
        <is>
          <t xml:space="preserve"> </t>
        </is>
      </c>
    </row>
    <row r="7">
      <c r="A7" s="4" t="inlineStr">
        <is>
          <t>Investments</t>
        </is>
      </c>
      <c r="C7" s="5" t="n">
        <v>41279</v>
      </c>
      <c r="D7" s="5" t="n">
        <v>40396</v>
      </c>
    </row>
    <row r="8">
      <c r="A8" s="4" t="inlineStr">
        <is>
          <t>Property and equipment, net</t>
        </is>
      </c>
      <c r="C8" s="5" t="n">
        <v>2967586</v>
      </c>
      <c r="D8" s="5" t="n">
        <v>3035730</v>
      </c>
    </row>
    <row r="9">
      <c r="A9" s="4" t="inlineStr">
        <is>
          <t>Right-of-use lease assets</t>
        </is>
      </c>
      <c r="C9" s="5" t="n">
        <v>91551</v>
      </c>
      <c r="D9" s="5" t="n">
        <v>93920</v>
      </c>
    </row>
    <row r="10">
      <c r="A10" s="4" t="inlineStr">
        <is>
          <t>Goodwill</t>
        </is>
      </c>
      <c r="C10" s="5" t="n">
        <v>410172</v>
      </c>
      <c r="D10" s="5" t="n">
        <v>410172</v>
      </c>
    </row>
    <row r="11">
      <c r="A11" s="4" t="inlineStr">
        <is>
          <t>Intangible assets, net</t>
        </is>
      </c>
      <c r="C11" s="5" t="n">
        <v>26784</v>
      </c>
      <c r="D11" s="5" t="n">
        <v>28383</v>
      </c>
    </row>
    <row r="12">
      <c r="A12" s="4" t="inlineStr">
        <is>
          <t>Other non-current assets</t>
        </is>
      </c>
      <c r="C12" s="5" t="n">
        <v>175141</v>
      </c>
      <c r="D12" s="5" t="n">
        <v>145706</v>
      </c>
    </row>
    <row r="13">
      <c r="A13" s="4" t="inlineStr">
        <is>
          <t>Total assets</t>
        </is>
      </c>
      <c r="C13" s="5" t="n">
        <v>4447618</v>
      </c>
      <c r="D13" s="5" t="n">
        <v>4515300</v>
      </c>
    </row>
    <row r="14">
      <c r="A14" s="3" t="inlineStr">
        <is>
          <t>Current Liabilities:</t>
        </is>
      </c>
      <c r="C14" s="4" t="inlineStr">
        <is>
          <t xml:space="preserve"> </t>
        </is>
      </c>
      <c r="D14" s="4" t="inlineStr">
        <is>
          <t xml:space="preserve"> </t>
        </is>
      </c>
    </row>
    <row r="15">
      <c r="A15" s="4" t="inlineStr">
        <is>
          <t>Accounts payable</t>
        </is>
      </c>
      <c r="C15" s="5" t="n">
        <v>33864</v>
      </c>
      <c r="D15" s="5" t="n">
        <v>33606</v>
      </c>
    </row>
    <row r="16">
      <c r="A16" s="4" t="inlineStr">
        <is>
          <t>Accrued expenses and other current liabilities</t>
        </is>
      </c>
      <c r="C16" s="5" t="n">
        <v>413454</v>
      </c>
      <c r="D16" s="5" t="n">
        <v>388370</v>
      </c>
    </row>
    <row r="17">
      <c r="A17" s="4" t="inlineStr">
        <is>
          <t>Current portion of long-term debt, net</t>
        </is>
      </c>
      <c r="C17" s="5" t="n">
        <v>804125</v>
      </c>
      <c r="D17" s="5" t="n">
        <v>829125</v>
      </c>
    </row>
    <row r="18">
      <c r="A18" s="4" t="inlineStr">
        <is>
          <t>Operating lease liabilities, current</t>
        </is>
      </c>
      <c r="C18" s="5" t="n">
        <v>18599</v>
      </c>
      <c r="D18" s="5" t="n">
        <v>19268</v>
      </c>
    </row>
    <row r="19">
      <c r="A19" s="4" t="inlineStr">
        <is>
          <t>Deferred revenue</t>
        </is>
      </c>
      <c r="C19" s="5" t="n">
        <v>101596</v>
      </c>
      <c r="D19" s="5" t="n">
        <v>91794</v>
      </c>
    </row>
    <row r="20">
      <c r="A20" s="4" t="inlineStr">
        <is>
          <t>Total current liabilities</t>
        </is>
      </c>
      <c r="C20" s="5" t="n">
        <v>1381092</v>
      </c>
      <c r="D20" s="5" t="n">
        <v>1371667</v>
      </c>
    </row>
    <row r="21">
      <c r="A21" s="3" t="inlineStr">
        <is>
          <t>Non-Current Liabilities:</t>
        </is>
      </c>
      <c r="C21" s="4" t="inlineStr">
        <is>
          <t xml:space="preserve"> </t>
        </is>
      </c>
      <c r="D21" s="4" t="inlineStr">
        <is>
          <t xml:space="preserve"> </t>
        </is>
      </c>
    </row>
    <row r="22">
      <c r="A22" s="4" t="inlineStr">
        <is>
          <t>Long-term debt, net</t>
        </is>
      </c>
      <c r="C22" s="5" t="n">
        <v>524681</v>
      </c>
      <c r="D22" s="5" t="n">
        <v>524010</v>
      </c>
    </row>
    <row r="23">
      <c r="A23" s="4" t="inlineStr">
        <is>
          <t>Operating lease liabilities, non-current</t>
        </is>
      </c>
      <c r="C23" s="5" t="n">
        <v>114421</v>
      </c>
      <c r="D23" s="5" t="n">
        <v>116668</v>
      </c>
    </row>
    <row r="24">
      <c r="A24" s="4" t="inlineStr">
        <is>
          <t>Deferred tax liabilities, net</t>
        </is>
      </c>
      <c r="C24" s="5" t="n">
        <v>127949</v>
      </c>
      <c r="D24" s="5" t="n">
        <v>148870</v>
      </c>
    </row>
    <row r="25">
      <c r="A25" s="4" t="inlineStr">
        <is>
          <t>Other non-current liabilities</t>
        </is>
      </c>
      <c r="C25" s="5" t="n">
        <v>157411</v>
      </c>
      <c r="D25" s="5" t="n">
        <v>152666</v>
      </c>
    </row>
    <row r="26">
      <c r="A26" s="4" t="inlineStr">
        <is>
          <t>Total liabilities</t>
        </is>
      </c>
      <c r="C26" s="5" t="n">
        <v>2305554</v>
      </c>
      <c r="D26" s="5" t="n">
        <v>2313881</v>
      </c>
    </row>
    <row r="27">
      <c r="A27" s="4" t="inlineStr">
        <is>
          <t>Commitments and contingencies (see Note 9)</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Additional paid-in capital</t>
        </is>
      </c>
      <c r="C29" s="5" t="n">
        <v>2449028</v>
      </c>
      <c r="D29" s="5" t="n">
        <v>2428414</v>
      </c>
    </row>
    <row r="30">
      <c r="A30" s="4" t="inlineStr">
        <is>
          <t>Accumulated deficit</t>
        </is>
      </c>
      <c r="C30" s="5" t="n">
        <v>-301800</v>
      </c>
      <c r="D30" s="5" t="n">
        <v>-219846</v>
      </c>
    </row>
    <row r="31">
      <c r="A31" s="4" t="inlineStr">
        <is>
          <t>Accumulated other comprehensive loss</t>
        </is>
      </c>
      <c r="C31" s="5" t="n">
        <v>-5523</v>
      </c>
      <c r="D31" s="5" t="n">
        <v>-7508</v>
      </c>
    </row>
    <row r="32">
      <c r="A32" s="4" t="inlineStr">
        <is>
          <t>Total stockholders’ equity</t>
        </is>
      </c>
      <c r="C32" s="5" t="n">
        <v>2142064</v>
      </c>
      <c r="D32" s="5" t="n">
        <v>2201419</v>
      </c>
    </row>
    <row r="33">
      <c r="A33" s="4" t="inlineStr">
        <is>
          <t>Total liabilities and equity</t>
        </is>
      </c>
      <c r="C33" s="5" t="n">
        <v>4447618</v>
      </c>
      <c r="D33" s="5" t="n">
        <v>4515300</v>
      </c>
    </row>
    <row r="34">
      <c r="A34" s="4" t="inlineStr">
        <is>
          <t>Nonrelated Party</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Accounts receivable, net</t>
        </is>
      </c>
      <c r="C36" s="5" t="n">
        <v>162228</v>
      </c>
      <c r="D36" s="5" t="n">
        <v>154624</v>
      </c>
    </row>
    <row r="37">
      <c r="A37" s="4" t="inlineStr">
        <is>
          <t>Related Party</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ccounts receivable, net</t>
        </is>
      </c>
      <c r="C39" s="5" t="n">
        <v>29954</v>
      </c>
      <c r="D39" s="5" t="n">
        <v>25729</v>
      </c>
    </row>
    <row r="40">
      <c r="A40" s="3" t="inlineStr">
        <is>
          <t>Current Liabilities:</t>
        </is>
      </c>
      <c r="C40" s="4" t="inlineStr">
        <is>
          <t xml:space="preserve"> </t>
        </is>
      </c>
      <c r="D40" s="4" t="inlineStr">
        <is>
          <t xml:space="preserve"> </t>
        </is>
      </c>
    </row>
    <row r="41">
      <c r="A41" s="4" t="inlineStr">
        <is>
          <t>Related party payables, current</t>
        </is>
      </c>
      <c r="C41" s="5" t="n">
        <v>9454</v>
      </c>
      <c r="D41" s="5" t="n">
        <v>9504</v>
      </c>
    </row>
    <row r="42">
      <c r="A42" s="4" t="inlineStr">
        <is>
          <t>Common Class A</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B44" s="4" t="inlineStr">
        <is>
          <t>[1]</t>
        </is>
      </c>
      <c r="C44" s="5" t="n">
        <v>290</v>
      </c>
      <c r="D44" s="5" t="n">
        <v>290</v>
      </c>
    </row>
    <row r="45">
      <c r="A45" s="4" t="inlineStr">
        <is>
          <t>Common Class B</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B47" s="4" t="inlineStr">
        <is>
          <t>[2]</t>
        </is>
      </c>
      <c r="C47" s="6" t="n">
        <v>69</v>
      </c>
      <c r="D47" s="6" t="n">
        <v>69</v>
      </c>
    </row>
    <row r="48"/>
    <row r="49">
      <c r="A49" s="4" t="inlineStr">
        <is>
          <t>[1]Class A Common Stock, $0.01 par value per share, 120,000 shares authorized; 28,981 and 28,960 shares issued and outstanding as of March 31, 2025 and December 31, 2024, respectively.[2]Class B Common Stock, $0.01 par value per share, 30,000 shares authorized; 6,867 shares issued and outstanding as of March 31, 2025 and December 31, 2024.</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15,000 shares of preferred stock, par value $0.01. As of March 31, 2025 and December 31, 2024, no shares of preferred stock were outstanding.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s detail the components of accumulated other comprehensive loss: Three Months Ended March 31, 2025 Pension Plans and Cumulative Accumulated Balance as of December 31, 2024 $ (5,877) $ (1,631) $ (7,508) Other comprehensive (loss) income: Other comprehensive loss before reclassifications — 1,941 1,941 Amounts reclassified from accumulated other comprehensive income (a) (233) — (233) Income tax benefit 62 215 277 Other comprehensive (loss) income, total (171) 2,156 1,985 Balance as of March 31, 2025 $ (6,048) $ 525 $ (5,523) Three Months Ended March 31, 2024 Pension Plans and Cumulative Accumulated Balance as of December 31, 2023 $ (5,240) $ (1,074) $ (6,314) Other comprehensive income (loss): Other comprehensive loss before reclassifications — (968) (968) Amounts reclassified from accumulated other comprehensive loss (a) 77 — 77 Income tax (expense) benefit (19) 250 231 Other comprehensive income (loss), total 58 (718) (660) Balance as of March 31, 2024 $ (5,182) $ (1,792) $ (6,974)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certain m embers of the Dolan family, including certain trusts for the benefit of members of the Dolan family (collectively, the “Dolan Family Group”), collectively beneficially owned 100% of the Company’s outstanding Class B Common Stock, par value $0.01 per share (“Class B Common Stock”) and approximately 6.0% of the Company’s outstanding Class A Common Stock (inclusive of options exercisable within 60 days after March 31, 2025 ) for purposes of Section 13(d) of the Securities Exchange Act of 1934, as amended. Such shares of the Company’s Class A Common Stock and Class B Common Stock, collectively, represent approximately 71.9% of the aggregate voting power of the Company’s outstanding common stock. Members of the Dolan family are also the controlling stockholders of MSG Entertainment, Madison Square Garden Sports Corp. (“MSG Sports”) and AMC Networks Inc. See Note 19. Related Party Transactions, to the Audited Consolidated Financial Statements included in the Form 10-KT, for a description of the Company’s related party arrangements. There were no material changes in such related party arrangements during the three months ended March 31, 2025, except that pursuant to the Transaction Support Agreement, the parties have agreed that the Transaction Support Agreement will terminate if MSG Networks pays any rights fees due and payable under the media rights agreements with the Teams prior to the date on which the Proposed Transactions are consummated and that the Teams will forbear from exercising any rights or remedies they may have under the media rights agreements with respect to such non-payment. As further described under Note 17. Subsequent Events, on April 24, 2025, MSG Networks Inc., MSGN L.P., certain other subsidiaries of MSG Networks Inc., the Consenting Lenders, the Teams and the Company entered into the Transaction Support Agreement. Under the Transaction Support Agreement, each of the Knicks and the Rangers have agreed to support the Proposed Transactions through a proposed reduction in the rights fees payable by MSG Networks, by 28% and 18%, respectively, with no annual rights fee escalators, effective as of January 1, 2025, and in connection therewith, MSG Networks has agreed to reduce the term of those agreements such that they would expire after the 2028-29 NBA and NHL seasons, respectively, subject to a right of first refusal in favor of MSG Networks. As of March 31, 2025 and December 31, 2024, accrued liabilities associated with related parties were $48,739 and $18,242, respectively, and are reported under Accrued expenses and other current liabilities in the accompanying condensed consolidated balance sheets. The Company has also entered into certain commercial agreements with its equity method investment nonconsolidated affiliates in connection with Sphere, including an arrangement with Crown Properties Collection LLC (“CPC”), pursuant to which CPC provided the Company sponsorship and sales services . Under this arrangement, the Company recorded commission expense of $873 and $3,323 for the three months ended March 31, 2025 and 2024, respectively . The Company provided a notice of termination with respect to the agreement with CPC on September 20, 2024 and subsequently negotiated a wind down. Revenues and Operating Expenses The following table summarizes the composition and amounts of the transactions with the Company’s related parties. These amounts are reflected in revenues and operating expenses in the accompanying condensed consolidated statements of operations for the three months ended March 31, 2025 and 2024: Three Months Ended March 31, 2025 2024 Revenues $ 1,284 $ 1,215 Operating expenses: Media rights fees (44,943) (43,947) Corporate general and administrative expenses, net - MSG Entertainment Transition Services Agreement (a) (17,334) (27,494) Origination, master control and technical services (1,161) (1,283) Other operating expenses, net (b) (3,480) (5,102) Total operating expenses, net (c) $ (66,918) $ (77,826) _________________ (a) Included in Corporate general and administrative expenses, net - MSG Entertainment Transition Services Agreement (the “MSGE TSA”) are expenses of $0 and $588, related to Restructuring charges for employees who provided services to the Company under the MSGE TSA for the three months ended March 31, 2025 and 2024, respectively. (b) Other operating expenses, net, includes reimbursements to MSG Entertainment for aircraft-related expenses, professional and payroll fees, and CPC commissions. (c) Of the total operating expenses, net, $46,287 and $45,332 for three months ended March 31, 2025 and 2024, respectively, are included in direct operating expenses in the accompanying condensed consolidated statements of operations. Of the total operating expenses, net $20,631 and $32,494 for three months ended March 31, 2025 and 2024, respectively, a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of March 31, 2025,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CODM”). The CODM is the Company’s Executive Chairman and Chief Executive Officer. The CODM evaluates segment performance and determines how to allocate resources based on the Company’s key financial measure of adjusted operating income (“AOI”), a non-GAAP financial measure. The Company defines AOI as operating income excluding: (i) depreciation, amortization and impairments of property and equipment, goodwill and intangible assets, (ii) amortization for capitalized cloud computing arrangement costs, (iii) share-based compensation expense, (iv) restructuring charges or credits, (v) merger, debt work-out, and acquisition-related costs, including merger-related litigation expenses, net of insurance recoveri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debt work-out, and acquisition-related costs, including merger-related litigation expenses, net of insurance recoverie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loss) income whereas gains and losses related to the remeasurement of the assets under the Company’s Executive Deferred Compensation Plan, which are equal to and therefore fully offset the gains and losses related to the remeasurement of liabilities, are recognized in Other (expense) income, net, which is not reflected in Operating (loss) income. The CODM uses AOI for each segment predominantly throughout the annual budget and forecasting process. The CODM also considers budget-to-actual variances in AOI, at least quarterly, when making decisions about the allocation of operating and capital resources to each segment. Management believes AOI is an appropriate measure for evaluating the operating performance of its business segments and the Company on a consolidated basis. AOI and similar measures with similar titles are common performance measures used by investors and analysts to analyze the Company’s performance. The Company uses revenues and AOI measures as the most important indicators of its business performance, and evaluates management’s effectiveness with specific reference to these indicators. AOI should be viewed as a supplement to and not a substitute for operating (loss) income, net loss, cash flows from operating activities, and other measures of performance and/or liquidity presented in accordance with GAAP. Since AOI is not a measure of performance calculated in accordance with GAAP, this measure may not be comparable to similar measures with similar titles used by other companies. The Company has presented the components that reconcile operating (loss) income, the most directly comparable GAAP financial measure, to AOI. Information as to the operations of the Company’s reportable segments is set forth below. Three Months Ended March 31, 2025 Sphere MSG Networks Total Revenues $ 157,545 $ 123,029 $ 280,574 Event-related expenses (a) (64,141) — (64,141) Rights fee expense — (67,146) (67,146) Network programming and production costs — (20,641) (20,641) Other direct operating expenses (a) (6,395) — (6,395) Overhead expenses (b) (96,404) (17,865) (114,269) Other segment expenses (c) (84,367) (2,224) (86,591) Operating (loss) income $ (93,762) $ 15,153 $ (78,609) Interest income 3,878 Interest expense (26,206) Other expense, net (1,340) Loss from operations before income taxes $ (102,277) Reconciliation of operating (loss) income to adjusted operating income: Operating (loss) income $ (93,762) $ 15,153 $ (78,609) Adjustments: Share-based compensation expense 19,954 1,641 21,595 Depreciation and amortization 82,005 2,224 84,229 Restructuring charges 1,841 — 1,841 Impairment and other losses, net 521 — 521 Merger, debt work-out, and acquisition related costs, net of insurance recoveries 988 3,803 4,791 Amortization for capitalized cloud computing arrangement costs 1,579 — 1,579 Remeasurement of deferred compensation plan liabilities 21 — 21 Adjusted operating income $ 13,147 $ 22,821 $ 35,968 Three Months Ended March 31, 2024 Sphere MSG Networks Total Revenues $ 170,364 $ 150,966 $ 321,330 Event-related expenses (a) (56,298) — (56,298) Rights fee expense — (69,667) (69,667) Network programming and production costs — (22,079) (22,079) Other direct operating expenses (a) (5,996) — (5,996) Overhead expenses (b) (108,976) (14,173) (123,149) Other segment expenses (c) (82,592) (1,942) (84,534) Operating (loss) income $ (83,498) $ 43,105 $ (40,393) Interest income 7,654 Interest expense (27,119) Other expense, net (3,256) Loss from operations before income taxes $ (63,114) Reconciliation of operating (loss) income to adjusted operating income: Operating (loss) income $ (83,498) $ 43,105 $ (40,393) Add back: Share-based compensation 13,273 3,451 16,724 Depreciation and amortization 77,706 2,161 79,867 Restructuring charges 4,886 (219) 4,667 Merger, debt work-out, and acquisition related costs, net of insurance recoveries 416 92 508 Amortization for capitalized cloud computing arrangement costs — 22 22 Remeasurement of deferred compensation plan liabilities 126 — 126 Adjusted operating income $ 12,909 $ 48,612 $ 61,521 _______________ (a) Event-related expenses include, but are not limited to, day-of-event costs, direct operating expenses for The Sphere Experience, venue operating expenses, and other event-related direct operating expenses. Other direct operating expenses include, but are not limited to, expenses related to sponsorship, signage, Exosphere advertising, suite licenses, and other operating expenses. In total, these expenses when combined with MSG Networks rights fee expense and network programming and production costs represent the Company’s Direct operating expenses as presented on the accompanying condensed consolidated statements of operations. (b) For each reportable segment, Overhead expenses currently include selling, general and administrative costs. (c) For each reportable segment, Other segment expenses include all other expenses that do not meet the definition of other previously disclosed expenses, primarily depreciation and amortization, impairment and other losses, net and restructuring charges. Concentration of Risk Accounts receivable, net in the accompanying condensed consolidated balance sheets as of March 31, 2025 and December 31, 2024 include amounts due from the following individual customers, which accounted for the noted percentages of the gross balance: As of March 31, December 31, Customer A 13 % 14 % Customer B 10 % 10 % Revenues in the accompanying condensed consolidated statements of operations for the three months ended March 31, 2025 and 2024 include amounts from the following individual customers: Three Months Ended March 31, 2025 2024 Customer 1 11 % 11 % Customer 2 8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Mar. 31, 2025</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March 31, December 31, Cash and cash equivalents $ 465,017 $ 501,954 Restricted cash 13,185 13,679 Total cash, cash equivalents and restricted cash $ 478,202 $ 515,633 The Company’s c ash, cash equivalents, and restricted cash are classified within Level I of the fair value hierarchy as they are valued using observable inputs that reflect quoted prices for identical assets in active markets. The Company’s restricted cash includes cash deposited in escrow accounts. The Company has deposited cash in interest-bearing escrow accounts related to credit support, debt facilities, and collateral to its workers compensation and general liability insurance obligations. Prepaid expenses and other current assets consisted of the following: As of March 31, December 31, Prepaid expenses $ 29,919 $ 32,384 Inventory 13,163 12,583 Other 21,639 20,040 Total prepaid expenses and other current assets $ 64,721 $ 65,007 Accrued expenses and other current liabilities consisted of the following: As of March 31, December 31, Accrued payroll and employee related liabilities $ 33,113 $ 42,892 Cash due to promoters 132,111 109,078 Capital expenditure accruals 135,829 142,989 Accrued legal fees 23,616 22,046 Other accrued expenses 88,785 71,365 Total Accrued expenses and other current liabilities $ 413,454 $ 388,370 Income Taxes During the three months ended March 31, 2025 and 2024, the Company made income tax payments, net of refunds, of $627 and $7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4, 2025, the Company, MSG Networks Inc. and certain subsidiaries of MSG Networks Inc. entered into the Transaction Support Agreement with respect to the restructuring of the debt of subsidiaries of MSG Networks Inc. and amendments to the media rights agreements between MSG Networks and New York Knicks, LLC and New York Rangers, LLC (collectively, the “Teams”), each an indirect subsidiary of MSG Sports, respectively (the “Proposed Transactions”). The Transaction Support Agreement is among MSG Networks Inc., MSGN L.P., certain of MSG Networks Inc.’ other subsidiaries (together with MSG Networks and MSGN L.P., the “MSGN Parties”), the lenders under MSGN L.P.’s existing credit facilities identified therein (the “Consenting Lenders”), the Teams and the Company (together with the Consenting Lenders and the Teams, the “Consenting Stakeholders”), pursuant to which the Consenting Stakeholders agreed to support the Proposed Transactions on the terms set forth in the Transaction Support Agreement and in the term sheet attached thereto as Exhibit A (the “Term Sheet”). The Term Sheet sets forth the principal terms of the Transactions that will be consummated upon the execution of definitive documents containing terms consistent with those set forth in the Term Sheet and such other terms as agreed to by the MSGN Parties and the Consenting Stakeholders. The Term Sheet contemplates, among other things: • that the Company will make a $15 million capital contribution to MSGN L.P.; • that MSGN L.P.’s existing credit facilities will be replaced with a new $210 million term loan facility (the “New Term Loan Facility”), which will mature in December 2029, have a fixed amortization of $10 million per quarter and require 100% of the MSGN L.P.’s excess free cash flow generated through operating activities to be used to repay the principal amount outstanding under the New Term Loan Facility until fully repaid, subject to limited exceptions set forth in the Term Sheet and otherwise to be agreed; • that outstanding borrowings under the New Term Loan Facility will bear interest at a rate per annum equal to SOFR plus 5.00%; • that MSGN L.P. will make a minimum cash payment of $80 million (including the $15 million capital contribution from the Company to MSGN L.P.) to the Consenting Lenders upon the closing of the New Term Loan Facility; • amendments to media rights agreements, effective as of January 1, 2025, as follows: ◦ Knicks: ▪ a reduction of 28% in the annual rights fee; ▪ an elimination of the annual rights fee escalator; and ▪ a change to the contract expiration date to the end of the 2028-29 season, subject to a right of first refusal in favor of MSG Networks; ◦ Rangers: ▪ a reduction of 18% in the annual rights fee; ▪ an elimination of the annual rights fee escalator; and ▪ a change to the contract expiration date to the end of the 2028-29 season, subject to a right of first refusal in favor of MSG Networks; • the issuance by MSG Networks Inc. of penny warrants to MSG Sports exercisable for 19.9% of the equity interests in MSG Networks Inc.; • beginning with the first calendar year-end following the repayment in full of the New Term Loan Facility, annual payments to the Consenting Lenders in an amount equal to 50% of the difference between MSGN L.P.’s balance sheet cash and the Minimum Cash Balance (as defined in the Term Sheet) until the earlier of the December 31, 2029 payment and payment of $100 million in the aggregate to the Consenting Lenders; and • the entry into a mutual release agreement by and among the parties to the Transaction Support Agreement providing for a customary mutual release of claims among the parties thereto. The Non-Credit Parties will not be legally obligated to fund the outstanding borrowings under the New Term Loan Facility, nor will the assets of the Non-Credit Parties be pledged as security under the New Term Loan Facility. The Transaction Support Agreement contains certain covenants on the part of each of the Consenting Stakeholders, including, among other things, (i) commitments to support, and to use commercially reasonable efforts and timely take all reasonable actions necessary to support, implement and consummate the Transactions and (ii) commitments to negotiate in good faith and use commercially reasonable efforts to execute and implement definitive documents that are consistent with the Transaction Suppor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954</v>
      </c>
      <c r="C4" s="6" t="n">
        <v>-4724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In connection with its fiscal year-end change from June 30 to December 31, the Company filed audited consolidated financial statements and notes thereto with the SEC on March 3, 2025, on a Transition Report on Form 10-KT for the transition period ended December 31, 2024. The condensed consolidated financial statements herein should be read in conjunction with the consolidated financial statements and the notes thereto (the “Audited Consolidated Financial Statements”) included in the Form 10-KT. In the opinion of the Company, the accompanying condensed consolidated financial statements contain all adjustments, consisting of only normal recurring adjustments, necessary for a fair presentation of the Company’s financial position as of March 31, 2025 and its results of operations for the three months ended March 31, 2025 and 2024, and cash flows for the three months ended March 31, 2025 and 2024. The condensed consolidated balance sheet as of December 31, 2024, and the accompanying notes were derived from the Audited Consolidated Financial Statements, but do not contain all of the footnote disclosures from the Audited Consolidated Financial Statements. The results of operations for the periods presented are not necessarily indicative of the results that might be expected for future interim periods or for the full year. For example, our MSG Networks segment earns a higher share of its annual revenues in the first and fourth quarters as a result of MSG Networks’ advertising revenue being largely derived from the sale of inventory in its live NBA and NHL professional sports programming.</t>
        </is>
      </c>
    </row>
    <row r="5">
      <c r="A5" s="4" t="inlineStr">
        <is>
          <t>Reclassifications</t>
        </is>
      </c>
      <c r="B5" s="4" t="inlineStr">
        <is>
          <t>Reclassifications For purposes of comparability, certain prior period amounts have been reclassified to conform to the current year presentation in accordance with GAAP.</t>
        </is>
      </c>
    </row>
    <row r="6">
      <c r="A6" s="4" t="inlineStr">
        <is>
          <t>Principles of Consolidation</t>
        </is>
      </c>
      <c r="B6" s="4" t="inlineStr">
        <is>
          <t>Principles of Consolidation The condensed consolidated financial statements of the Company include the accounts of Sphere Entertainment Co. and its subsidiaries. All significant intercompany transactions and balances have been eliminated in consolidation.</t>
        </is>
      </c>
    </row>
    <row r="7">
      <c r="A7" s="4" t="inlineStr">
        <is>
          <t>Use of Estimates</t>
        </is>
      </c>
      <c r="B7" s="4" t="inlineStr">
        <is>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expense,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8">
      <c r="A8" s="4" t="inlineStr">
        <is>
          <t>Recently Issued and Adopted Accounting Pronouncements</t>
        </is>
      </c>
      <c r="B8" s="4" t="inlineStr">
        <is>
          <t>Recently Issued and Adopted Accounting Pronouncements Recently Issued Accounting Pronouncements In November 2024, the Financial Accounting Standards Board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annual period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 In November 2024, the FASB issued ASU 2024-04, Induced Conversions of Convertible Debt Instruments , providing clarification on the requirements for determining whether certain settlements of convertible debt should be accounted for as induced conversions. This ASU will be effective for the Company as of and for the annual period ending December 31, 2026,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 Recently Adopted Accounting Pronouncements In November 2023, the FASB issued ASU No. 2023-07, Improvements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as effective for the Company as of and for the six-month period ended December 31, 2024 and was applied retrospectively to all prior periods, as presented in Note 15. Segment Information. In December 2023, the FASB issued ASU 2023-09, Improvements to Income Tax Disclosures</t>
        </is>
      </c>
    </row>
    <row r="9">
      <c r="A9" s="4" t="inlineStr">
        <is>
          <t>Revenue, Remaining Performance Obligation</t>
        </is>
      </c>
      <c r="B9"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months ended March 31, 2025 and 2024: Three Months Ended March 31, 2025 Sphere MSG Networks Total Event-related (a) $ 134,225 $ — $ 134,225 Sponsorship, signage, Exosphere advertising, and suite license revenues (b) 17,166 643 17,809 Media related, primarily from affiliation agreements (b) — 120,371 120,371 Other 5,650 2,015 7,665 Total revenues from contracts with customers 157,041 123,029 280,070 Revenues from subleases 504 — 504 Total revenues $ 157,545 $ 123,029 $ 280,574 Three Months Ended March 31, 2024 Sphere MSG Networks Total Event-related (a) $ 134,835 $ — $ 134,835 Sponsorship, signage, Exosphere advertising, and suite license revenues (b) 32,942 656 33,598 Media related, primarily from affiliation agreements (b) — 148,417 148,417 Other 1,864 1,893 3,757 Total revenues from contracts with customers 169,641 150,966 320,607 Revenues from subleases 723 — 723 Total revenues $ 170,364 $ 150,966 $ 321,330 _________________ (a) Event-related revenues consist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s above. (b) See Note 2. Summary of Significant Accounting Policies, Revenue Recognition, and Note 5. Revenue Recognition, to the Audited Consolidated Financial Statements included in the Form 10-KT,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March 31, 2025 and 2024: Three Months Ended March 31, 2025 Sphere MSG Networks Total Ticketing and venue license fee revenues (a) $ 112,978 $ — $ 112,978 Sponsorship, signage, Exosphere advertising, and suite license revenues 24,174 — 24,174 Food, beverage, and merchandise revenues 19,889 — 19,889 Media networks revenues (b) — 123,029 123,029 Total revenues from contracts with customers 157,041 123,029 280,070 Revenues from subleases 504 — 504 Total revenues $ 157,545 $ 123,029 $ 280,574 Three Months Ended March 31, 2024 Sphere MSG Networks Total Ticketing and venue license fee revenues (a) $ 110,655 $ — $ 110,655 Sponsorship, signage, Exosphere advertising, and suite license revenues 40,511 — 40,511 Food, beverage, and merchandise revenues 18,475 — 18,475 Media networks revenues (b) — 150,966 150,966 Total revenues from contracts with customers 169,641 150,966 320,607 Revenues from subleases 723 — 723 Total revenues $ 170,364 $ 150,966 $ 321,330 _________________ (a) Amounts include ticket sales, other ticket-related revenue, and venue license fees from the Company’s events such as (i) concerts, (ii) The Sphere Experience and (iii) other live entertainment and sporting events. (b) Primarily consists of affiliation fees from cable, satellite, fiber-optic and other platforms that distribute MSG Networks’ programming and, to a lesser extent, advertising revenues through the sale of commercial time and other advertising inventory during MSG Networks programming.</t>
        </is>
      </c>
    </row>
    <row r="5">
      <c r="A5" s="4" t="inlineStr">
        <is>
          <t>Contract with Customer, Contract Assets and Liabilities</t>
        </is>
      </c>
      <c r="B5" s="4" t="inlineStr">
        <is>
          <t>The following table provides information about contract balances from the Company’s contracts with customers as of March 31, 2025 and December 31, 2024: As of March 31, December 31, 2025 2024 Receivables from contracts with customers, net (a) $ 162,882 $ 154,949 Contract assets, current (b) 1,500 1,500 Contract assets, non-current (b) 1,230 1,307 Deferred revenue, including non-current portion (c) 154,061 138,057 _________________ (a) As of March 31, 2025 and December 31, 2024, the Company’s receivables from contracts with customers above included $654 and $325, respectively, related to various related parties. See Note 14 . Related Party Transactions for further details on these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March 31, 2025 relating to the deferred revenue balance as of December 31, 2024 was $57,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Changes to the Company’s restructuring liability through March 31, 2025 were as follows: Restructuring Liability Balance as of December 31, 2024 $ 3,590 Restructuring charges 1,841 Payments (1,536) Balance as of March 31, 2025 $ 3,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8981</v>
      </c>
      <c r="C5" s="5" t="n">
        <v>28960</v>
      </c>
    </row>
    <row r="6">
      <c r="A6" s="4" t="inlineStr">
        <is>
          <t>Common stock, shares, issued (in shares)</t>
        </is>
      </c>
      <c r="B6" s="5" t="n">
        <v>28981</v>
      </c>
      <c r="C6" s="5" t="n">
        <v>28960</v>
      </c>
    </row>
    <row r="7">
      <c r="A7" s="4" t="inlineStr">
        <is>
          <t>Common Class B</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30000</v>
      </c>
      <c r="C9" s="5" t="n">
        <v>30000</v>
      </c>
    </row>
    <row r="10">
      <c r="A10" s="4" t="inlineStr">
        <is>
          <t>Common stock, shares, outstanding (in shares)</t>
        </is>
      </c>
      <c r="B10" s="5" t="n">
        <v>6867</v>
      </c>
      <c r="C10" s="5" t="n">
        <v>6867</v>
      </c>
    </row>
    <row r="11">
      <c r="A11" s="4" t="inlineStr">
        <is>
          <t>Common stock, shares, issued (in shares)</t>
        </is>
      </c>
      <c r="B11" s="5" t="n">
        <v>6867</v>
      </c>
      <c r="C11"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Joint Ventures And Cost Method Investments [Abstract]</t>
        </is>
      </c>
      <c r="B3" s="4" t="inlineStr">
        <is>
          <t xml:space="preserve"> </t>
        </is>
      </c>
    </row>
    <row r="4">
      <c r="A4" s="4" t="inlineStr">
        <is>
          <t>Cost and Equity Method Investments</t>
        </is>
      </c>
      <c r="B4" s="4" t="inlineStr">
        <is>
          <t xml:space="preserve">As of March 31, 2025 and December 31, 2024, the Company’s investments consisted of the following: Investment As of Ownership Percentage as of March 31, 2025 March 31, December 31, Equity method investments: SACO Technologies Inc. 30 % $ 18,780 $ 18,095 Gotham Advanced Media and Entertainment, LLC 50 % 10,098 10,000 Equity investments without readily determinable fair values 8,721 8,721 Other equity investments with readily determinable fair values held in trust under the Company’s Executive Deferred Compensation Plan (a) 3,680 3,580 Total investments $ 41,279 $ 40,396 _________________ (a) The Company’s investments with readily determinable fair values are classified within Level I of the fair value hierarchy as they are valued based on quoted prices in active mark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As of March 31, 2025 and December 31, 2024, property and equipment, net consisted of the following: As of March 31, December 31, Land $ 45,217 $ 43,838 Buildings 2,266,296 2,263,750 Equipment, furniture, and fixtures 1,200,535 1,189,495 Leasehold improvements 23,835 23,835 Construction in progress 6,196 7,496 Total property and equipment, gross 3,542,079 3,528,414 Less accumulated depreciation and amortization (574,493) (492,684) Property and equipment, net $ 2,967,586 $ 3,035,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iginal Immersive Production Content (Tables)</t>
        </is>
      </c>
      <c r="B1" s="2" t="inlineStr">
        <is>
          <t>3 Months Ended</t>
        </is>
      </c>
    </row>
    <row r="2">
      <c r="B2" s="2" t="inlineStr">
        <is>
          <t>Mar. 31, 2025</t>
        </is>
      </c>
    </row>
    <row r="3">
      <c r="A3" s="3" t="inlineStr">
        <is>
          <t>Other Industries [Abstract]</t>
        </is>
      </c>
      <c r="B3" s="4" t="inlineStr">
        <is>
          <t xml:space="preserve"> </t>
        </is>
      </c>
    </row>
    <row r="4">
      <c r="A4" s="4" t="inlineStr">
        <is>
          <t>Schedule Of Deferred Immersive Production Costs</t>
        </is>
      </c>
      <c r="B4" s="4" t="inlineStr">
        <is>
          <t xml:space="preserve">As of March 31, 2025 and December 31, 2024, total deferred immersive production content costs consisted of the following: As of March 31, December 31, Production content Released, less amortization $ 45,695 $ 52,782 In-process 84,844 49,837 Total production content $ 130,539 $ 102,619 </t>
        </is>
      </c>
    </row>
    <row r="5">
      <c r="A5" s="4" t="inlineStr">
        <is>
          <t>Schedule Of Amortization Of Deferred Immersive Production Costs</t>
        </is>
      </c>
      <c r="B5" s="4" t="inlineStr">
        <is>
          <t>The following table summarizes the Company’s amortization of production content costs, which are reported in Direct operating expenses in the accompanying condensed consolidated statements of operations for the three months ended March 31, 2025 and 2024 as follows: Three Months Ended March 31, 2025 2024 Production content costs (a) $ 7,243 $ 7,789 _________________ (a) For purposes of amortization and impairment, each deferred immersive production content cost is classified based on its predominant monetization strategy. The Company’s current original immersive productions are monetized individually. Refer to Note 2. Summary of Significant Accounting Policies, Production Costs for the Company’s Original Immersive Productions, to the Audited Consolidated Financial Statements included in the Form 10-KT, for further explanation of the monetization strateg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The carrying amounts of goodwill as of March 31, 2025 and December 31, 2024 were as follows: As of March 31, December 31, Sphere $ 46,864 $ 46,864 MSG Networks 363,308 363,308 Total Goodwill $ 410,172 $ 410,172 </t>
        </is>
      </c>
    </row>
    <row r="5">
      <c r="A5" s="4" t="inlineStr">
        <is>
          <t>Schedule of Intangible Assets Subject to Amortization</t>
        </is>
      </c>
      <c r="B5" s="4" t="inlineStr">
        <is>
          <t xml:space="preserve">The Company’s intangible assets subject to amortization as of March 31, 2025 and December 31, 2024 were as follows: As of March 31, December 31, Gross carrying amount Accumulated amortization Intangible assets, net Gross carrying amount Accumulated amortization Intangible assets, net Affiliate relationships $ 83,044 $ (70,584) $ 12,460 $ 83,044 $ (69,806) $ 13,238 Technology 15,508 (2,843) 12,665 15,508 (2,068) 13,440 Trade name 2,032 (373) 1,659 2,032 (327) 1,705 Total $ 100,584 $ (73,800) $ 26,784 $ 100,584 $ (72,201) $ 28,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and Convertible Notes (Tables)</t>
        </is>
      </c>
      <c r="B1" s="2" t="inlineStr">
        <is>
          <t>3 Months Ended</t>
        </is>
      </c>
    </row>
    <row r="2">
      <c r="B2" s="2" t="inlineStr">
        <is>
          <t>Mar. 31, 2025</t>
        </is>
      </c>
    </row>
    <row r="3">
      <c r="A3" s="3" t="inlineStr">
        <is>
          <t>Line of Credit Facility [Abstract]</t>
        </is>
      </c>
      <c r="B3" s="4" t="inlineStr">
        <is>
          <t xml:space="preserve"> </t>
        </is>
      </c>
    </row>
    <row r="4">
      <c r="A4" s="4" t="inlineStr">
        <is>
          <t>Schedule of Debt Outstanding and Deferred Financing Costs</t>
        </is>
      </c>
      <c r="B4" s="4" t="inlineStr">
        <is>
          <t>The following table summarizes the presentation of the outstanding balances under the Company’s credit agreements and convertible notes as of March 31, 2025 and December 31, 2024: As of March 31, 2025 December 31, 2024 Principal Unamortized Deferred Financing Costs Net Principal Unamortized Deferred Financing Costs Net Current portion MSG Networks Term Loan $ 804,125 $ — $ 804,125 $ 829,125 $ — $ 829,125 Current portion of long-term debt, net $ 804,125 $ — $ 804,125 $ 829,125 $ — $ 829,125 As of March 31, 2025 December 31, 2024 Principal Debt Discount Unamortized Deferred Financing Costs Net Principal Debt Discount Unamortized Deferred Financing Costs Net Non-current portion LV Sphere Term Loan Facility $ 275,000 $ — $ (2,971) $ 272,029 $ 275,000 $ — $ (3,240) $ 271,760 3.50% Convertible Senior Notes 258,750 (5,243) (855) 252,652 258,750 (5,595) (905) 252,250 Long-term debt, net $ 533,750 $ (5,243) $ (3,826) $ 524,681 $ 533,750 $ (5,595) $ (4,145) $ 524,010 Interest payments and loan principal repayments made by the Company under the credit agreements were as follows: Interest Payments Loan Principal Repayments Three Months Ended Three Months Ended March 31, March 31, 2025 2024 2025 2024 MSG Networks Credit Facilities $ 18,559 $ 16,762 $ 25,000 $ 20,625 LV Sphere Term Loan Facility 6,257 6,746 — — Total Payments $ 24,816 $ 23,508 $ 25,000 $ 20,625 The carrying value and fair value of the Company’s debt reported in the accompanying condensed consolidated balance sheets are as follows: As of March 31, 2025 December 31, 2024 Carrying Value (a) Fair Carrying Value (a) Fair Liabilities: MSG Networks Credit Facilities $ 804,125 $ 221,134 $ 829,125 $ 335,796 LV Sphere Term Loan Facility 275,000 270,875 275,000 273,625 3.50% Convertible Senior Notes 253,507 311,302 253,155 353,246 Total Long-term debt $ 1,332,632 $ 803,311 $ 1,357,280 $ 962,667 _________________ (a) The total carrying value of the Company’s debt as of March 31, 2025 and December 31, 2024 is equal to the current and non-current principal payments for the Company’s debt, excluding unamortized deferred financing costs of $3,826 and $4,145, respectively.</t>
        </is>
      </c>
    </row>
    <row r="5">
      <c r="A5" s="4" t="inlineStr">
        <is>
          <t>Schedule of Maturities of Long-term Debt</t>
        </is>
      </c>
      <c r="B5" s="4" t="inlineStr">
        <is>
          <t xml:space="preserve">Debt maturities over the next five years for the outstanding principal balance under the MSG Networks Credit Facilities, LV Sphere Term Loan Facility and 3.50% Convertible Senior Notes as of March 31, 2025 were as follows: MSG Networks Credit Facilities LV Sphere Term Loan Facility 3.50% Convertible Senior Notes Total 2025 (remainder) $ 804,125 — — $ 804,125 2026 — — — — 2027 — 275,000 — 275,000 2028 — — 258,750 258,750 2029 — — — — Thereafter — — — — Total long-term debt $ 804,125 $ 275,000 $ 258,750 $ 1,337,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Pension Plans and Postretirement Plan included in the accompanying condensed consolidated statements of operations for the three months ended March 31, 2025 and 2024. Service cost is recognized in direct operating expenses and selling, general and administrative expenses. All other components of net periodic benefit cost are reported in Other expense, net. Pension Plans Postretirement Plan Three Months Ended Three Months Ended March 31, March 31, 2025 2024 2025 2024 Service cost $ 48 $ 61 $ 4 $ 5 Interest cost 494 434 24 17 Expected return on plan assets (238) (213) — — Recognized actuarial loss (gain) 85 94 — (17) Net periodic benefit cost $ 389 $ 376 $ 28 $ 5 </t>
        </is>
      </c>
    </row>
    <row r="5">
      <c r="A5" s="4" t="inlineStr">
        <is>
          <t>Schedule of Defined Benefit Plans Disclosures</t>
        </is>
      </c>
      <c r="B5" s="4" t="inlineStr">
        <is>
          <t>The following table summarizes amounts recognized related to the Executive Deferred Compensation Plan in the accompanying condensed consolidated balance sheets: As of March 31, December 31, Non-current assets (included in Investments) $ 3,679 $ 3,580 Non-current liabilities (included in Other non-current liabilities) $ (3,679) $ (3,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Unit and Performance Stock Unit, Activity</t>
        </is>
      </c>
      <c r="B4" s="4" t="inlineStr">
        <is>
          <t>The following table summarizes the Company’s share-based compensation expense: Three Months Ended March 31, 2025 2024 Share-based compensation (a) $ 21,421 $ 17,164 Fair value of awards vested and exercised (b) $ 2,612 $ 9,567 _________________ (a) Share-based compensation excludes costs that have been capitalized of $326 and $307 for the three months ended March 31, 2025 and 2024, respectively. For the three months ended March 31, 2024, share-based compensation expense excludes costs of $1,166 that have been reclassified to Restructuring charges in the consolidated statements of operations. (b) To fulfill required statutory tax withholding obligations for the applicable income and other employment taxes, RSUs and PSUs with an aggregate value of $1,219 and $409, were retained by the Company during the three months ended March 31, 2025 and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following tables detail the components of accumulated other comprehensive loss: Three Months Ended March 31, 2025 Pension Plans and Cumulative Accumulated Balance as of December 31, 2024 $ (5,877) $ (1,631) $ (7,508) Other comprehensive (loss) income: Other comprehensive loss before reclassifications — 1,941 1,941 Amounts reclassified from accumulated other comprehensive income (a) (233) — (233) Income tax benefit 62 215 277 Other comprehensive (loss) income, total (171) 2,156 1,985 Balance as of March 31, 2025 $ (6,048) $ 525 $ (5,523) Three Months Ended March 31, 2024 Pension Plans and Cumulative Accumulated Balance as of December 31, 2023 $ (5,240) $ (1,074) $ (6,314) Other comprehensive income (loss): Other comprehensive loss before reclassifications — (968) (968) Amounts reclassified from accumulated other comprehensive loss (a) 77 — 77 Income tax (expense) benefit (19) 250 231 Other comprehensive income (loss), total 58 (718) (660) Balance as of March 31, 2024 $ (5,182) $ (1,792) $ (6,974)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related parties. These amounts are reflected in revenues and operating expenses in the accompanying condensed consolidated statements of operations for the three months ended March 31, 2025 and 2024: Three Months Ended March 31, 2025 2024 Revenues $ 1,284 $ 1,215 Operating expenses: Media rights fees (44,943) (43,947) Corporate general and administrative expenses, net - MSG Entertainment Transition Services Agreement (a) (17,334) (27,494) Origination, master control and technical services (1,161) (1,283) Other operating expenses, net (b) (3,480) (5,102) Total operating expenses, net (c) $ (66,918) $ (77,826) _________________ (a) Included in Corporate general and administrative expenses, net - MSG Entertainment Transition Services Agreement (the “MSGE TSA”) are expenses of $0 and $588, related to Restructuring charges for employees who provided services to the Company under the MSGE TSA for the three months ended March 31, 2025 and 2024, respectively. (b) Other operating expenses, net, includes reimbursements to MSG Entertainment for aircraft-related expenses, professional and payroll fees, and CPC commissions. (c) Of the total operating expenses, net, $46,287 and $45,332 for three months ended March 31, 2025 and 2024, respectively, are included in direct operating expenses in the accompanying condensed consolidated statements of operations. Of the total operating expenses, net $20,631 and $32,494 for three months ended March 31, 2025 and 2024, respectively, a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 by Segment</t>
        </is>
      </c>
      <c r="B4" s="4" t="inlineStr">
        <is>
          <t>Information as to the operations of the Company’s reportable segments is set forth below. Three Months Ended March 31, 2025 Sphere MSG Networks Total Revenues $ 157,545 $ 123,029 $ 280,574 Event-related expenses (a) (64,141) — (64,141) Rights fee expense — (67,146) (67,146) Network programming and production costs — (20,641) (20,641) Other direct operating expenses (a) (6,395) — (6,395) Overhead expenses (b) (96,404) (17,865) (114,269) Other segment expenses (c) (84,367) (2,224) (86,591) Operating (loss) income $ (93,762) $ 15,153 $ (78,609) Interest income 3,878 Interest expense (26,206) Other expense, net (1,340) Loss from operations before income taxes $ (102,277) Reconciliation of operating (loss) income to adjusted operating income: Operating (loss) income $ (93,762) $ 15,153 $ (78,609) Adjustments: Share-based compensation expense 19,954 1,641 21,595 Depreciation and amortization 82,005 2,224 84,229 Restructuring charges 1,841 — 1,841 Impairment and other losses, net 521 — 521 Merger, debt work-out, and acquisition related costs, net of insurance recoveries 988 3,803 4,791 Amortization for capitalized cloud computing arrangement costs 1,579 — 1,579 Remeasurement of deferred compensation plan liabilities 21 — 21 Adjusted operating income $ 13,147 $ 22,821 $ 35,968 Three Months Ended March 31, 2024 Sphere MSG Networks Total Revenues $ 170,364 $ 150,966 $ 321,330 Event-related expenses (a) (56,298) — (56,298) Rights fee expense — (69,667) (69,667) Network programming and production costs — (22,079) (22,079) Other direct operating expenses (a) (5,996) — (5,996) Overhead expenses (b) (108,976) (14,173) (123,149) Other segment expenses (c) (82,592) (1,942) (84,534) Operating (loss) income $ (83,498) $ 43,105 $ (40,393) Interest income 7,654 Interest expense (27,119) Other expense, net (3,256) Loss from operations before income taxes $ (63,114) Reconciliation of operating (loss) income to adjusted operating income: Operating (loss) income $ (83,498) $ 43,105 $ (40,393) Add back: Share-based compensation 13,273 3,451 16,724 Depreciation and amortization 77,706 2,161 79,867 Restructuring charges 4,886 (219) 4,667 Merger, debt work-out, and acquisition related costs, net of insurance recoveries 416 92 508 Amortization for capitalized cloud computing arrangement costs — 22 22 Remeasurement of deferred compensation plan liabilities 126 — 126 Adjusted operating income $ 12,909 $ 48,612 $ 61,521 _______________ (a) Event-related expenses include, but are not limited to, day-of-event costs, direct operating expenses for The Sphere Experience, venue operating expenses, and other event-related direct operating expenses. Other direct operating expenses include, but are not limited to, expenses related to sponsorship, signage, Exosphere advertising, suite licenses, and other operating expenses. In total, these expenses when combined with MSG Networks rights fee expense and network programming and production costs represent the Company’s Direct operating expenses as presented on the accompanying condensed consolidated statements of operations. (b) For each reportable segment, Overhead expenses currently include selling, general and administrative costs. (c) For each reportable segment, Other segment expenses include all other expenses that do not meet the definition of other previously disclosed expenses, primarily depreciation and amortization, impairment and other losses, net and restructuring charges.</t>
        </is>
      </c>
    </row>
    <row r="5">
      <c r="A5" s="4" t="inlineStr">
        <is>
          <t>Schedules of Concentration of Risk, by Risk Factor</t>
        </is>
      </c>
      <c r="B5" s="4" t="inlineStr">
        <is>
          <t>Concentration of Risk Accounts receivable, net in the accompanying condensed consolidated balance sheets as of March 31, 2025 and December 31, 2024 include amounts due from the following individual customers, which accounted for the noted percentages of the gross balance: As of March 31, December 31, Customer A 13 % 14 % Customer B 10 % 10 % Revenues in the accompanying condensed consolidated statements of operations for the three months ended March 31, 2025 and 2024 include amounts from the following individual customers: Three Months Ended March 31, 2025 2024 Customer 1 11 % 11 % Customer 2 8 %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B4" s="4" t="inlineStr">
        <is>
          <t>[1]</t>
        </is>
      </c>
      <c r="C4" s="6" t="n">
        <v>280574</v>
      </c>
      <c r="D4" s="6" t="n">
        <v>321330</v>
      </c>
    </row>
    <row r="5">
      <c r="A5" s="4" t="inlineStr">
        <is>
          <t>Direct operating expenses</t>
        </is>
      </c>
      <c r="B5" s="4" t="inlineStr">
        <is>
          <t>[1]</t>
        </is>
      </c>
      <c r="C5" s="5" t="n">
        <v>-158323</v>
      </c>
      <c r="D5" s="5" t="n">
        <v>-154040</v>
      </c>
    </row>
    <row r="6">
      <c r="A6" s="4" t="inlineStr">
        <is>
          <t>Selling, general, and administrative expenses</t>
        </is>
      </c>
      <c r="B6" s="4" t="inlineStr">
        <is>
          <t>[1]</t>
        </is>
      </c>
      <c r="C6" s="5" t="n">
        <v>-114269</v>
      </c>
      <c r="D6" s="5" t="n">
        <v>-123149</v>
      </c>
    </row>
    <row r="7">
      <c r="A7" s="4" t="inlineStr">
        <is>
          <t>Depreciation and amortization</t>
        </is>
      </c>
      <c r="C7" s="5" t="n">
        <v>-84229</v>
      </c>
      <c r="D7" s="5" t="n">
        <v>-79867</v>
      </c>
    </row>
    <row r="8">
      <c r="A8" s="4" t="inlineStr">
        <is>
          <t>Impairment and other losses, net</t>
        </is>
      </c>
      <c r="C8" s="5" t="n">
        <v>-521</v>
      </c>
      <c r="D8" s="5" t="n">
        <v>0</v>
      </c>
    </row>
    <row r="9">
      <c r="A9" s="4" t="inlineStr">
        <is>
          <t>Restructuring charges</t>
        </is>
      </c>
      <c r="C9" s="5" t="n">
        <v>-1841</v>
      </c>
      <c r="D9" s="5" t="n">
        <v>-4667</v>
      </c>
    </row>
    <row r="10">
      <c r="A10" s="4" t="inlineStr">
        <is>
          <t>Operating loss</t>
        </is>
      </c>
      <c r="C10" s="5" t="n">
        <v>-78609</v>
      </c>
      <c r="D10" s="5" t="n">
        <v>-40393</v>
      </c>
    </row>
    <row r="11">
      <c r="A11" s="4" t="inlineStr">
        <is>
          <t>Interest income</t>
        </is>
      </c>
      <c r="C11" s="5" t="n">
        <v>3878</v>
      </c>
      <c r="D11" s="5" t="n">
        <v>7654</v>
      </c>
    </row>
    <row r="12">
      <c r="A12" s="4" t="inlineStr">
        <is>
          <t>Interest expense</t>
        </is>
      </c>
      <c r="C12" s="5" t="n">
        <v>-26206</v>
      </c>
      <c r="D12" s="5" t="n">
        <v>-27119</v>
      </c>
    </row>
    <row r="13">
      <c r="A13" s="4" t="inlineStr">
        <is>
          <t>Other expense, net</t>
        </is>
      </c>
      <c r="C13" s="5" t="n">
        <v>-1340</v>
      </c>
      <c r="D13" s="5" t="n">
        <v>-3256</v>
      </c>
    </row>
    <row r="14">
      <c r="A14" s="4" t="inlineStr">
        <is>
          <t>Loss from continuing operations before income taxes</t>
        </is>
      </c>
      <c r="C14" s="5" t="n">
        <v>-102277</v>
      </c>
      <c r="D14" s="5" t="n">
        <v>-63114</v>
      </c>
    </row>
    <row r="15">
      <c r="A15" s="4" t="inlineStr">
        <is>
          <t>Income tax benefit</t>
        </is>
      </c>
      <c r="C15" s="5" t="n">
        <v>20323</v>
      </c>
      <c r="D15" s="5" t="n">
        <v>15874</v>
      </c>
    </row>
    <row r="16">
      <c r="A16" s="4" t="inlineStr">
        <is>
          <t>Net loss</t>
        </is>
      </c>
      <c r="C16" s="6" t="n">
        <v>-81954</v>
      </c>
      <c r="D16" s="6" t="n">
        <v>-47240</v>
      </c>
    </row>
    <row r="17">
      <c r="A17" s="4" t="inlineStr">
        <is>
          <t>Basic loss per common share attributable to Sphere Entertainment Co.’s stockholders (in dollars per share)</t>
        </is>
      </c>
      <c r="C17" s="7" t="n">
        <v>-2.27</v>
      </c>
      <c r="D17" s="7" t="n">
        <v>-1.33</v>
      </c>
    </row>
    <row r="18">
      <c r="A18" s="4" t="inlineStr">
        <is>
          <t>Diluted loss per common share attributable to Sphere Entertainment Co.’s stockholders (in dollars per share)</t>
        </is>
      </c>
      <c r="C18" s="7" t="n">
        <v>-2.27</v>
      </c>
      <c r="D18" s="7" t="n">
        <v>-1.33</v>
      </c>
    </row>
    <row r="19">
      <c r="A19" s="3" t="inlineStr">
        <is>
          <t>Weighted-average number of common shares outstanding:</t>
        </is>
      </c>
      <c r="C19" s="4" t="inlineStr">
        <is>
          <t xml:space="preserve"> </t>
        </is>
      </c>
      <c r="D19" s="4" t="inlineStr">
        <is>
          <t xml:space="preserve"> </t>
        </is>
      </c>
    </row>
    <row r="20">
      <c r="A20" s="4" t="inlineStr">
        <is>
          <t>Basic (in shares)</t>
        </is>
      </c>
      <c r="C20" s="5" t="n">
        <v>36110</v>
      </c>
      <c r="D20" s="5" t="n">
        <v>35418</v>
      </c>
    </row>
    <row r="21">
      <c r="A21" s="4" t="inlineStr">
        <is>
          <t>Diluted (in shares)</t>
        </is>
      </c>
      <c r="C21" s="5" t="n">
        <v>36110</v>
      </c>
      <c r="D21" s="5" t="n">
        <v>35418</v>
      </c>
    </row>
    <row r="22"/>
    <row r="23">
      <c r="A23" s="4" t="inlineStr">
        <is>
          <t>[1]See Note 14. Related Party Transactions, for further information on related party revenues and expenses.</t>
        </is>
      </c>
    </row>
  </sheetData>
  <mergeCells count="4">
    <mergeCell ref="A1:B2"/>
    <mergeCell ref="C1:D1"/>
    <mergeCell ref="A23:C23"/>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Mar. 31, 2025</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March 31, December 31, Cash and cash equivalents $ 465,017 $ 501,954 Restricted cash 13,185 13,679 Total cash, cash equivalents and restricted cash $ 478,202 $ 515,633 </t>
        </is>
      </c>
    </row>
    <row r="5">
      <c r="A5" s="4" t="inlineStr">
        <is>
          <t>Cash, Cash Equivalents and Restricted Cash</t>
        </is>
      </c>
      <c r="B5" s="4" t="inlineStr">
        <is>
          <t xml:space="preserve">The following table provides a summary of the amounts recorded as cash, cash equivalents and restricted cash. As of March 31, December 31, Cash and cash equivalents $ 465,017 $ 501,954 Restricted cash 13,185 13,679 Total cash, cash equivalents and restricted cash $ 478,202 $ 515,633 </t>
        </is>
      </c>
    </row>
    <row r="6">
      <c r="A6" s="4" t="inlineStr">
        <is>
          <t>Schedule of Other Current Assets</t>
        </is>
      </c>
      <c r="B6" s="4" t="inlineStr">
        <is>
          <t xml:space="preserve">Prepaid expenses and other current assets consisted of the following: As of March 31, December 31, Prepaid expenses $ 29,919 $ 32,384 Inventory 13,163 12,583 Other 21,639 20,040 Total prepaid expenses and other current assets $ 64,721 $ 65,007 </t>
        </is>
      </c>
    </row>
    <row r="7">
      <c r="A7" s="4" t="inlineStr">
        <is>
          <t>Other Current Liabilities</t>
        </is>
      </c>
      <c r="B7" s="4" t="inlineStr">
        <is>
          <t xml:space="preserve">Accrued expenses and other current liabilities consisted of the following: As of March 31, December 31, Accrued payroll and employee related liabilities $ 33,113 $ 42,892 Cash due to promoters 132,111 109,078 Capital expenditure accruals 135,829 142,989 Accrued legal fees 23,616 22,046 Other accrued expenses 88,785 71,365 Total Accrued expenses and other current liabilities $ 413,454 $ 388,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43" customWidth="1" min="2" max="2"/>
  </cols>
  <sheetData>
    <row r="1">
      <c r="A1" s="1" t="inlineStr">
        <is>
          <t>Description of Business and Basis of Presentation (Details)</t>
        </is>
      </c>
      <c r="B1" s="2" t="inlineStr">
        <is>
          <t>3 Months Ended</t>
        </is>
      </c>
    </row>
    <row r="2">
      <c r="B2" s="2" t="inlineStr">
        <is>
          <t>Mar. 31, 2025 ft² segment network guest ft</t>
        </is>
      </c>
    </row>
    <row r="3">
      <c r="A3" s="3" t="inlineStr">
        <is>
          <t>Conversion of Stock [Line Items]</t>
        </is>
      </c>
      <c r="B3" s="4" t="inlineStr">
        <is>
          <t xml:space="preserve"> </t>
        </is>
      </c>
    </row>
    <row r="4">
      <c r="A4" s="4" t="inlineStr">
        <is>
          <t>Number of reportable segments | segment</t>
        </is>
      </c>
      <c r="B4" s="5" t="n">
        <v>2</v>
      </c>
    </row>
    <row r="5">
      <c r="A5" s="4" t="inlineStr">
        <is>
          <t>Number of networks | network</t>
        </is>
      </c>
      <c r="B5" s="5" t="n">
        <v>2</v>
      </c>
    </row>
    <row r="6">
      <c r="A6" s="4" t="inlineStr">
        <is>
          <t>Venue occupancy, number of guests | guest</t>
        </is>
      </c>
      <c r="B6" s="5" t="n">
        <v>20000</v>
      </c>
    </row>
    <row r="7">
      <c r="A7" s="4" t="inlineStr">
        <is>
          <t>Building height, feet (in feet) | ft</t>
        </is>
      </c>
      <c r="B7" s="5" t="n">
        <v>100</v>
      </c>
    </row>
    <row r="8">
      <c r="A8" s="4" t="inlineStr">
        <is>
          <t>Studio Campus</t>
        </is>
      </c>
      <c r="B8" s="4" t="inlineStr">
        <is>
          <t xml:space="preserve"> </t>
        </is>
      </c>
    </row>
    <row r="9">
      <c r="A9" s="3" t="inlineStr">
        <is>
          <t>Conversion of Stock [Line Items]</t>
        </is>
      </c>
      <c r="B9" s="4" t="inlineStr">
        <is>
          <t xml:space="preserve"> </t>
        </is>
      </c>
    </row>
    <row r="10">
      <c r="A10" s="4" t="inlineStr">
        <is>
          <t>Building, square footage (in square feet)</t>
        </is>
      </c>
      <c r="B10" s="5" t="n">
        <v>68000</v>
      </c>
    </row>
    <row r="11">
      <c r="A11" s="4" t="inlineStr">
        <is>
          <t>Big Dome</t>
        </is>
      </c>
      <c r="B11" s="4" t="inlineStr">
        <is>
          <t xml:space="preserve"> </t>
        </is>
      </c>
    </row>
    <row r="12">
      <c r="A12" s="3" t="inlineStr">
        <is>
          <t>Conversion of Stock [Line Items]</t>
        </is>
      </c>
      <c r="B12" s="4" t="inlineStr">
        <is>
          <t xml:space="preserve"> </t>
        </is>
      </c>
    </row>
    <row r="13">
      <c r="A13" s="4" t="inlineStr">
        <is>
          <t>Building, square footage (in square feet)</t>
        </is>
      </c>
      <c r="B13" s="5" t="n">
        <v>28000</v>
      </c>
    </row>
    <row r="14">
      <c r="A14" s="4" t="inlineStr">
        <is>
          <t>Exosphere</t>
        </is>
      </c>
      <c r="B14" s="4" t="inlineStr">
        <is>
          <t xml:space="preserve"> </t>
        </is>
      </c>
    </row>
    <row r="15">
      <c r="A15" s="3" t="inlineStr">
        <is>
          <t>Conversion of Stock [Line Items]</t>
        </is>
      </c>
      <c r="B15" s="4" t="inlineStr">
        <is>
          <t xml:space="preserve"> </t>
        </is>
      </c>
    </row>
    <row r="16">
      <c r="A16" s="4" t="inlineStr">
        <is>
          <t>Building, square footage (in square feet)</t>
        </is>
      </c>
      <c r="B16" s="5" t="n">
        <v>5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ing Policies (Details) $ in Thousands</t>
        </is>
      </c>
      <c r="B1" s="2" t="inlineStr">
        <is>
          <t>12 Months Ended</t>
        </is>
      </c>
    </row>
    <row r="2">
      <c r="B2" s="2" t="inlineStr">
        <is>
          <t>Dec. 31, 2025 USD ($)</t>
        </is>
      </c>
      <c r="C2" s="2" t="inlineStr">
        <is>
          <t>Mar. 31, 2025 USD ($)</t>
        </is>
      </c>
      <c r="D2" s="2" t="inlineStr">
        <is>
          <t>Dec. 31, 2024 USD ($)</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465017</v>
      </c>
      <c r="D4" s="6" t="n">
        <v>501954</v>
      </c>
    </row>
    <row r="5">
      <c r="A5" s="4" t="inlineStr">
        <is>
          <t>Customer advances</t>
        </is>
      </c>
      <c r="B5" s="4" t="inlineStr">
        <is>
          <t xml:space="preserve"> </t>
        </is>
      </c>
      <c r="C5" s="5" t="n">
        <v>244380</v>
      </c>
      <c r="D5" s="4" t="inlineStr">
        <is>
          <t xml:space="preserve"> </t>
        </is>
      </c>
    </row>
    <row r="6">
      <c r="A6" s="4" t="inlineStr">
        <is>
          <t>Accounts payable</t>
        </is>
      </c>
      <c r="B6" s="4" t="inlineStr">
        <is>
          <t xml:space="preserve"> </t>
        </is>
      </c>
      <c r="C6" s="5" t="n">
        <v>33864</v>
      </c>
      <c r="D6" s="5" t="n">
        <v>33606</v>
      </c>
    </row>
    <row r="7">
      <c r="A7" s="4" t="inlineStr">
        <is>
          <t>Accrued liabilities, current</t>
        </is>
      </c>
      <c r="B7" s="4" t="inlineStr">
        <is>
          <t xml:space="preserve"> </t>
        </is>
      </c>
      <c r="C7" s="5" t="n">
        <v>413454</v>
      </c>
      <c r="D7" s="5" t="n">
        <v>388370</v>
      </c>
    </row>
    <row r="8">
      <c r="A8" s="4" t="inlineStr">
        <is>
          <t>Capital expenditure accruals</t>
        </is>
      </c>
      <c r="B8" s="4" t="inlineStr">
        <is>
          <t xml:space="preserve"> </t>
        </is>
      </c>
      <c r="C8" s="5" t="n">
        <v>135829</v>
      </c>
      <c r="D8" s="5" t="n">
        <v>142989</v>
      </c>
    </row>
    <row r="9">
      <c r="A9" s="4" t="inlineStr">
        <is>
          <t>Net</t>
        </is>
      </c>
      <c r="B9" s="4" t="inlineStr">
        <is>
          <t xml:space="preserve"> </t>
        </is>
      </c>
      <c r="C9" s="5" t="n">
        <v>1337875</v>
      </c>
      <c r="D9" s="4" t="inlineStr">
        <is>
          <t xml:space="preserve"> </t>
        </is>
      </c>
    </row>
    <row r="10">
      <c r="A10" s="4" t="inlineStr">
        <is>
          <t>Principal</t>
        </is>
      </c>
      <c r="B10" s="4" t="inlineStr">
        <is>
          <t xml:space="preserve"> </t>
        </is>
      </c>
      <c r="C10" s="5" t="n">
        <v>804125</v>
      </c>
      <c r="D10" s="6" t="n">
        <v>829125</v>
      </c>
    </row>
    <row r="11">
      <c r="A11" s="4" t="inlineStr">
        <is>
          <t>MSG Networks Term Loan</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Principal</t>
        </is>
      </c>
      <c r="B13" s="4" t="inlineStr">
        <is>
          <t xml:space="preserve"> </t>
        </is>
      </c>
      <c r="C13" s="6" t="n">
        <v>804125</v>
      </c>
      <c r="D13" s="4" t="inlineStr">
        <is>
          <t xml:space="preserve"> </t>
        </is>
      </c>
    </row>
    <row r="14">
      <c r="A14" s="4" t="inlineStr">
        <is>
          <t>MSG Networks Credit Facilities | Maximum | Measurement Input, Leverage Ratio</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Debt instrument, measurement input</t>
        </is>
      </c>
      <c r="B16" s="4" t="inlineStr">
        <is>
          <t xml:space="preserve"> </t>
        </is>
      </c>
      <c r="C16" s="8" t="n">
        <v>5.5</v>
      </c>
      <c r="D16" s="4" t="inlineStr">
        <is>
          <t xml:space="preserve"> </t>
        </is>
      </c>
    </row>
    <row r="17">
      <c r="A17" s="4" t="inlineStr">
        <is>
          <t>MSG Networks Credit Facilities | Minimum | Measurement Input, Interest Coverage Ratio</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Debt instrument, measurement input</t>
        </is>
      </c>
      <c r="B19" s="4" t="inlineStr">
        <is>
          <t xml:space="preserve"> </t>
        </is>
      </c>
      <c r="C19" s="5" t="n">
        <v>2</v>
      </c>
      <c r="D19" s="4" t="inlineStr">
        <is>
          <t xml:space="preserve"> </t>
        </is>
      </c>
    </row>
    <row r="20">
      <c r="A20" s="4" t="inlineStr">
        <is>
          <t>MSG Network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Cash and cash equivalents</t>
        </is>
      </c>
      <c r="B22" s="4" t="inlineStr">
        <is>
          <t xml:space="preserve"> </t>
        </is>
      </c>
      <c r="C22" s="6" t="n">
        <v>110132</v>
      </c>
      <c r="D22" s="4" t="inlineStr">
        <is>
          <t xml:space="preserve"> </t>
        </is>
      </c>
    </row>
    <row r="23">
      <c r="A23" s="4" t="inlineStr">
        <is>
          <t>MSG Networks | Forecast</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Payments of debt restructuring costs</t>
        </is>
      </c>
      <c r="B25" s="6" t="n">
        <v>80000</v>
      </c>
      <c r="C25" s="4" t="inlineStr">
        <is>
          <t xml:space="preserve"> </t>
        </is>
      </c>
      <c r="D25" s="4" t="inlineStr">
        <is>
          <t xml:space="preserve"> </t>
        </is>
      </c>
    </row>
    <row r="26">
      <c r="A26" s="4" t="inlineStr">
        <is>
          <t>MSG Networks | Sphere | Forecast</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Noncontrolling interest holders’ capital contributions</t>
        </is>
      </c>
      <c r="B28" s="6" t="n">
        <v>15000</v>
      </c>
      <c r="C28" s="4" t="inlineStr">
        <is>
          <t xml:space="preserve"> </t>
        </is>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s from contracts with customers</t>
        </is>
      </c>
      <c r="C4" s="6" t="n">
        <v>280070</v>
      </c>
      <c r="D4" s="6" t="n">
        <v>320607</v>
      </c>
    </row>
    <row r="5">
      <c r="A5" s="4" t="inlineStr">
        <is>
          <t>Revenues from subleases</t>
        </is>
      </c>
      <c r="C5" s="5" t="n">
        <v>504</v>
      </c>
      <c r="D5" s="5" t="n">
        <v>723</v>
      </c>
    </row>
    <row r="6">
      <c r="A6" s="4" t="inlineStr">
        <is>
          <t>Total revenues</t>
        </is>
      </c>
      <c r="B6" s="4" t="inlineStr">
        <is>
          <t>[1]</t>
        </is>
      </c>
      <c r="C6" s="5" t="n">
        <v>280574</v>
      </c>
      <c r="D6" s="5" t="n">
        <v>321330</v>
      </c>
    </row>
    <row r="7">
      <c r="A7" s="4" t="inlineStr">
        <is>
          <t>Sphere | Operating segment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s from contracts with customers</t>
        </is>
      </c>
      <c r="C9" s="5" t="n">
        <v>157041</v>
      </c>
      <c r="D9" s="5" t="n">
        <v>169641</v>
      </c>
    </row>
    <row r="10">
      <c r="A10" s="4" t="inlineStr">
        <is>
          <t>Revenues from subleases</t>
        </is>
      </c>
      <c r="C10" s="5" t="n">
        <v>504</v>
      </c>
      <c r="D10" s="5" t="n">
        <v>723</v>
      </c>
    </row>
    <row r="11">
      <c r="A11" s="4" t="inlineStr">
        <is>
          <t>Total revenues</t>
        </is>
      </c>
      <c r="C11" s="5" t="n">
        <v>157545</v>
      </c>
      <c r="D11" s="5" t="n">
        <v>170364</v>
      </c>
    </row>
    <row r="12">
      <c r="A12" s="4" t="inlineStr">
        <is>
          <t>MSG Networks | Operating segments</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Total revenues from contracts with customers</t>
        </is>
      </c>
      <c r="C14" s="5" t="n">
        <v>123029</v>
      </c>
      <c r="D14" s="5" t="n">
        <v>150966</v>
      </c>
    </row>
    <row r="15">
      <c r="A15" s="4" t="inlineStr">
        <is>
          <t>Revenues from subleases</t>
        </is>
      </c>
      <c r="C15" s="5" t="n">
        <v>0</v>
      </c>
      <c r="D15" s="5" t="n">
        <v>0</v>
      </c>
    </row>
    <row r="16">
      <c r="A16" s="4" t="inlineStr">
        <is>
          <t>Total revenues</t>
        </is>
      </c>
      <c r="C16" s="5" t="n">
        <v>123029</v>
      </c>
      <c r="D16" s="5" t="n">
        <v>150966</v>
      </c>
    </row>
    <row r="17">
      <c r="A17" s="4" t="inlineStr">
        <is>
          <t>Sponsorship, signage, Exosphere advertising, and suite license revenu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s from contracts with customers</t>
        </is>
      </c>
      <c r="C19" s="5" t="n">
        <v>24174</v>
      </c>
      <c r="D19" s="5" t="n">
        <v>40511</v>
      </c>
    </row>
    <row r="20">
      <c r="A20" s="4" t="inlineStr">
        <is>
          <t>Sponsorship, signage, Exosphere advertising, and suite license revenues | Sphere | Operating segmen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s from contracts with customers</t>
        </is>
      </c>
      <c r="C22" s="5" t="n">
        <v>24174</v>
      </c>
      <c r="D22" s="5" t="n">
        <v>40511</v>
      </c>
    </row>
    <row r="23">
      <c r="A23" s="4" t="inlineStr">
        <is>
          <t>Sponsorship, signage, Exosphere advertising, and suite license revenues | MSG Networks | Operating segment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s from contracts with customers</t>
        </is>
      </c>
      <c r="C25" s="5" t="n">
        <v>0</v>
      </c>
      <c r="D25" s="5" t="n">
        <v>0</v>
      </c>
    </row>
    <row r="26">
      <c r="A26" s="4" t="inlineStr">
        <is>
          <t>Ticketing and venue license fee revenu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s from contracts with customers</t>
        </is>
      </c>
      <c r="C28" s="5" t="n">
        <v>112978</v>
      </c>
      <c r="D28" s="5" t="n">
        <v>110655</v>
      </c>
    </row>
    <row r="29">
      <c r="A29" s="4" t="inlineStr">
        <is>
          <t>Ticketing and venue license fee revenues | Sphere | Operating segment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s from contracts with customers</t>
        </is>
      </c>
      <c r="C31" s="5" t="n">
        <v>112978</v>
      </c>
      <c r="D31" s="5" t="n">
        <v>110655</v>
      </c>
    </row>
    <row r="32">
      <c r="A32" s="4" t="inlineStr">
        <is>
          <t>Ticketing and venue license fee revenues | MSG Networks | Operating segment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s from contracts with customers</t>
        </is>
      </c>
      <c r="C34" s="5" t="n">
        <v>0</v>
      </c>
      <c r="D34" s="5" t="n">
        <v>0</v>
      </c>
    </row>
    <row r="35">
      <c r="A35" s="4" t="inlineStr">
        <is>
          <t>Food, beverage, and merchandise revenue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s from contracts with customers</t>
        </is>
      </c>
      <c r="C37" s="5" t="n">
        <v>19889</v>
      </c>
      <c r="D37" s="5" t="n">
        <v>18475</v>
      </c>
    </row>
    <row r="38">
      <c r="A38" s="4" t="inlineStr">
        <is>
          <t>Food, beverage, and merchandise revenues | Sphere | Operating segment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s from contracts with customers</t>
        </is>
      </c>
      <c r="C40" s="5" t="n">
        <v>19889</v>
      </c>
      <c r="D40" s="5" t="n">
        <v>18475</v>
      </c>
    </row>
    <row r="41">
      <c r="A41" s="4" t="inlineStr">
        <is>
          <t>Food, beverage, and merchandise revenues | MSG Networks | Operating segment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s from contracts with customers</t>
        </is>
      </c>
      <c r="C43" s="5" t="n">
        <v>0</v>
      </c>
      <c r="D43" s="5" t="n">
        <v>0</v>
      </c>
    </row>
    <row r="44">
      <c r="A44" s="4" t="inlineStr">
        <is>
          <t>Media networks revenue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s from contracts with customers</t>
        </is>
      </c>
      <c r="C46" s="5" t="n">
        <v>123029</v>
      </c>
      <c r="D46" s="5" t="n">
        <v>150966</v>
      </c>
    </row>
    <row r="47">
      <c r="A47" s="4" t="inlineStr">
        <is>
          <t>Media networks revenues | Sphere | Operating segment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s from contracts with customers</t>
        </is>
      </c>
      <c r="C49" s="5" t="n">
        <v>0</v>
      </c>
      <c r="D49" s="5" t="n">
        <v>0</v>
      </c>
    </row>
    <row r="50">
      <c r="A50" s="4" t="inlineStr">
        <is>
          <t>Media networks revenues | MSG Networks | Operating segment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s from contracts with customers</t>
        </is>
      </c>
      <c r="C52" s="5" t="n">
        <v>123029</v>
      </c>
      <c r="D52" s="5" t="n">
        <v>150966</v>
      </c>
    </row>
    <row r="53">
      <c r="A53" s="4" t="inlineStr">
        <is>
          <t>Transferred over Time | Event-related</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s from contracts with customers</t>
        </is>
      </c>
      <c r="C55" s="5" t="n">
        <v>134225</v>
      </c>
      <c r="D55" s="5" t="n">
        <v>134835</v>
      </c>
    </row>
    <row r="56">
      <c r="A56" s="4" t="inlineStr">
        <is>
          <t>Transferred over Time | Event-related | Sphere | Operating segments</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s from contracts with customers</t>
        </is>
      </c>
      <c r="C58" s="5" t="n">
        <v>134225</v>
      </c>
      <c r="D58" s="5" t="n">
        <v>134835</v>
      </c>
    </row>
    <row r="59">
      <c r="A59" s="4" t="inlineStr">
        <is>
          <t>Transferred over Time | Event-related | MSG Networks | Operating segments</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revenues from contracts with customers</t>
        </is>
      </c>
      <c r="C61" s="5" t="n">
        <v>0</v>
      </c>
      <c r="D61" s="5" t="n">
        <v>0</v>
      </c>
    </row>
    <row r="62">
      <c r="A62" s="4" t="inlineStr">
        <is>
          <t>Transferred over Time | Sponsorship, signage, Exosphere advertising, and suite license revenues</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Total revenues from contracts with customers</t>
        </is>
      </c>
      <c r="C64" s="5" t="n">
        <v>17809</v>
      </c>
      <c r="D64" s="5" t="n">
        <v>33598</v>
      </c>
    </row>
    <row r="65">
      <c r="A65" s="4" t="inlineStr">
        <is>
          <t>Transferred over Time | Sponsorship, signage, Exosphere advertising, and suite license revenues | Sphere | Operating segments</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Total revenues from contracts with customers</t>
        </is>
      </c>
      <c r="C67" s="5" t="n">
        <v>17166</v>
      </c>
      <c r="D67" s="5" t="n">
        <v>32942</v>
      </c>
    </row>
    <row r="68">
      <c r="A68" s="4" t="inlineStr">
        <is>
          <t>Transferred over Time | Sponsorship, signage, Exosphere advertising, and suite license revenues | MSG Networks | Operating segments</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Total revenues from contracts with customers</t>
        </is>
      </c>
      <c r="C70" s="5" t="n">
        <v>643</v>
      </c>
      <c r="D70" s="5" t="n">
        <v>656</v>
      </c>
    </row>
    <row r="71">
      <c r="A71" s="4" t="inlineStr">
        <is>
          <t>Transferred over Time | Media related, primarily from affiliation agreement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Total revenues from contracts with customers</t>
        </is>
      </c>
      <c r="C73" s="5" t="n">
        <v>120371</v>
      </c>
      <c r="D73" s="5" t="n">
        <v>148417</v>
      </c>
    </row>
    <row r="74">
      <c r="A74" s="4" t="inlineStr">
        <is>
          <t>Transferred over Time | Media related, primarily from affiliation agreements | Sphere | Operating segment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Total revenues from contracts with customers</t>
        </is>
      </c>
      <c r="C76" s="5" t="n">
        <v>0</v>
      </c>
      <c r="D76" s="5" t="n">
        <v>0</v>
      </c>
    </row>
    <row r="77">
      <c r="A77" s="4" t="inlineStr">
        <is>
          <t>Transferred over Time | Media related, primarily from affiliation agreements | MSG Networks | Operating segments</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Total revenues from contracts with customers</t>
        </is>
      </c>
      <c r="C79" s="5" t="n">
        <v>120371</v>
      </c>
      <c r="D79" s="5" t="n">
        <v>148417</v>
      </c>
    </row>
    <row r="80">
      <c r="A80" s="4" t="inlineStr">
        <is>
          <t>Transferred at Point in Time | Oth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Total revenues from contracts with customers</t>
        </is>
      </c>
      <c r="C82" s="5" t="n">
        <v>7665</v>
      </c>
      <c r="D82" s="5" t="n">
        <v>3757</v>
      </c>
    </row>
    <row r="83">
      <c r="A83" s="4" t="inlineStr">
        <is>
          <t>Transferred at Point in Time | Other | Sphere | Operating segments</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Total revenues from contracts with customers</t>
        </is>
      </c>
      <c r="C85" s="5" t="n">
        <v>5650</v>
      </c>
      <c r="D85" s="5" t="n">
        <v>1864</v>
      </c>
    </row>
    <row r="86">
      <c r="A86" s="4" t="inlineStr">
        <is>
          <t>Transferred at Point in Time | Other | MSG Networks | Operating segments</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Total revenues from contracts with customers</t>
        </is>
      </c>
      <c r="C88" s="6" t="n">
        <v>2015</v>
      </c>
      <c r="D88" s="6" t="n">
        <v>1893</v>
      </c>
    </row>
    <row r="89"/>
    <row r="90">
      <c r="A90" s="4" t="inlineStr">
        <is>
          <t>[1]See Note 14. Related Party Transactions, for further information on related party revenues and expenses.</t>
        </is>
      </c>
    </row>
  </sheetData>
  <mergeCells count="4">
    <mergeCell ref="A1:B2"/>
    <mergeCell ref="C1:D1"/>
    <mergeCell ref="A90:C90"/>
    <mergeCell ref="A89:C8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Mar. 31, 2025</t>
        </is>
      </c>
      <c r="C2" s="2" t="inlineStr">
        <is>
          <t>Dec. 31, 2024</t>
        </is>
      </c>
    </row>
    <row r="3">
      <c r="A3" s="3" t="inlineStr">
        <is>
          <t>Contract Assets and Liabilities [Line Items]</t>
        </is>
      </c>
      <c r="B3" s="4" t="inlineStr">
        <is>
          <t xml:space="preserve"> </t>
        </is>
      </c>
      <c r="C3" s="4" t="inlineStr">
        <is>
          <t xml:space="preserve"> </t>
        </is>
      </c>
    </row>
    <row r="4">
      <c r="A4" s="4" t="inlineStr">
        <is>
          <t>Contract with customer, deferred revenue, revenue recognized</t>
        </is>
      </c>
      <c r="B4" s="6" t="n">
        <v>57740</v>
      </c>
      <c r="C4" s="4" t="inlineStr">
        <is>
          <t xml:space="preserve"> </t>
        </is>
      </c>
    </row>
    <row r="5">
      <c r="A5" s="4" t="inlineStr">
        <is>
          <t>Related Party</t>
        </is>
      </c>
      <c r="B5" s="4" t="inlineStr">
        <is>
          <t xml:space="preserve"> </t>
        </is>
      </c>
      <c r="C5" s="4" t="inlineStr">
        <is>
          <t xml:space="preserve"> </t>
        </is>
      </c>
    </row>
    <row r="6">
      <c r="A6" s="3" t="inlineStr">
        <is>
          <t>Contract Assets and Liabilities [Line Items]</t>
        </is>
      </c>
      <c r="B6" s="4" t="inlineStr">
        <is>
          <t xml:space="preserve"> </t>
        </is>
      </c>
      <c r="C6" s="4" t="inlineStr">
        <is>
          <t xml:space="preserve"> </t>
        </is>
      </c>
    </row>
    <row r="7">
      <c r="A7" s="4" t="inlineStr">
        <is>
          <t>Contracts with customers, assets, net</t>
        </is>
      </c>
      <c r="B7" s="5" t="n">
        <v>654</v>
      </c>
      <c r="C7" s="6" t="n">
        <v>325</v>
      </c>
    </row>
    <row r="8">
      <c r="A8" s="4" t="inlineStr">
        <is>
          <t>Receivables from contracts with customers, net</t>
        </is>
      </c>
      <c r="B8" s="4" t="inlineStr">
        <is>
          <t xml:space="preserve"> </t>
        </is>
      </c>
      <c r="C8" s="4" t="inlineStr">
        <is>
          <t xml:space="preserve"> </t>
        </is>
      </c>
    </row>
    <row r="9">
      <c r="A9" s="3" t="inlineStr">
        <is>
          <t>Contract Assets and Liabilities [Line Items]</t>
        </is>
      </c>
      <c r="B9" s="4" t="inlineStr">
        <is>
          <t xml:space="preserve"> </t>
        </is>
      </c>
      <c r="C9" s="4" t="inlineStr">
        <is>
          <t xml:space="preserve"> </t>
        </is>
      </c>
    </row>
    <row r="10">
      <c r="A10" s="4" t="inlineStr">
        <is>
          <t>Contracts with customers, assets, net</t>
        </is>
      </c>
      <c r="B10" s="5" t="n">
        <v>162882</v>
      </c>
      <c r="C10" s="5" t="n">
        <v>154949</v>
      </c>
    </row>
    <row r="11">
      <c r="A11" s="4" t="inlineStr">
        <is>
          <t>Contract assets, current</t>
        </is>
      </c>
      <c r="B11" s="4" t="inlineStr">
        <is>
          <t xml:space="preserve"> </t>
        </is>
      </c>
      <c r="C11" s="4" t="inlineStr">
        <is>
          <t xml:space="preserve"> </t>
        </is>
      </c>
    </row>
    <row r="12">
      <c r="A12" s="3" t="inlineStr">
        <is>
          <t>Contract Assets and Liabilities [Line Items]</t>
        </is>
      </c>
      <c r="B12" s="4" t="inlineStr">
        <is>
          <t xml:space="preserve"> </t>
        </is>
      </c>
      <c r="C12" s="4" t="inlineStr">
        <is>
          <t xml:space="preserve"> </t>
        </is>
      </c>
    </row>
    <row r="13">
      <c r="A13" s="4" t="inlineStr">
        <is>
          <t>Contracts with customers, assets, net</t>
        </is>
      </c>
      <c r="B13" s="5" t="n">
        <v>1500</v>
      </c>
      <c r="C13" s="5" t="n">
        <v>1500</v>
      </c>
    </row>
    <row r="14">
      <c r="A14" s="4" t="inlineStr">
        <is>
          <t>Contract assets, non-current</t>
        </is>
      </c>
      <c r="B14" s="4" t="inlineStr">
        <is>
          <t xml:space="preserve"> </t>
        </is>
      </c>
      <c r="C14" s="4" t="inlineStr">
        <is>
          <t xml:space="preserve"> </t>
        </is>
      </c>
    </row>
    <row r="15">
      <c r="A15" s="3" t="inlineStr">
        <is>
          <t>Contract Assets and Liabilities [Line Items]</t>
        </is>
      </c>
      <c r="B15" s="4" t="inlineStr">
        <is>
          <t xml:space="preserve"> </t>
        </is>
      </c>
      <c r="C15" s="4" t="inlineStr">
        <is>
          <t xml:space="preserve"> </t>
        </is>
      </c>
    </row>
    <row r="16">
      <c r="A16" s="4" t="inlineStr">
        <is>
          <t>Contracts with customers, assets, net</t>
        </is>
      </c>
      <c r="B16" s="5" t="n">
        <v>1230</v>
      </c>
      <c r="C16" s="5" t="n">
        <v>1307</v>
      </c>
    </row>
    <row r="17">
      <c r="A17" s="4" t="inlineStr">
        <is>
          <t>Deferred revenue, including non-current portion</t>
        </is>
      </c>
      <c r="B17" s="4" t="inlineStr">
        <is>
          <t xml:space="preserve"> </t>
        </is>
      </c>
      <c r="C17" s="4" t="inlineStr">
        <is>
          <t xml:space="preserve"> </t>
        </is>
      </c>
    </row>
    <row r="18">
      <c r="A18" s="3" t="inlineStr">
        <is>
          <t>Contract Assets and Liabilities [Line Items]</t>
        </is>
      </c>
      <c r="B18" s="4" t="inlineStr">
        <is>
          <t xml:space="preserve"> </t>
        </is>
      </c>
      <c r="C18" s="4" t="inlineStr">
        <is>
          <t xml:space="preserve"> </t>
        </is>
      </c>
    </row>
    <row r="19">
      <c r="A19" s="4" t="inlineStr">
        <is>
          <t>Deferred revenue, including non-current portion</t>
        </is>
      </c>
      <c r="B19" s="6" t="n">
        <v>154061</v>
      </c>
      <c r="C19" s="6" t="n">
        <v>138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528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68</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32</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1841</v>
      </c>
      <c r="C4" s="6" t="n">
        <v>466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ctivity (Details) - USD ($) $ in Thousands</t>
        </is>
      </c>
      <c r="B1" s="2" t="inlineStr">
        <is>
          <t>3 Months Ended</t>
        </is>
      </c>
    </row>
    <row r="2">
      <c r="B2" s="2" t="inlineStr">
        <is>
          <t>Mar. 31, 2025</t>
        </is>
      </c>
      <c r="C2" s="2" t="inlineStr">
        <is>
          <t>Mar. 31, 2024</t>
        </is>
      </c>
    </row>
    <row r="3">
      <c r="A3" s="3" t="inlineStr">
        <is>
          <t>Restructuring Liability</t>
        </is>
      </c>
      <c r="B3" s="4" t="inlineStr">
        <is>
          <t xml:space="preserve"> </t>
        </is>
      </c>
      <c r="C3" s="4" t="inlineStr">
        <is>
          <t xml:space="preserve"> </t>
        </is>
      </c>
    </row>
    <row r="4">
      <c r="A4" s="4" t="inlineStr">
        <is>
          <t>Balance as of December 31, 2024</t>
        </is>
      </c>
      <c r="B4" s="6" t="n">
        <v>3590</v>
      </c>
      <c r="C4" s="4" t="inlineStr">
        <is>
          <t xml:space="preserve"> </t>
        </is>
      </c>
    </row>
    <row r="5">
      <c r="A5" s="4" t="inlineStr">
        <is>
          <t>Restructuring charges</t>
        </is>
      </c>
      <c r="B5" s="5" t="n">
        <v>1841</v>
      </c>
      <c r="C5" s="6" t="n">
        <v>4667</v>
      </c>
    </row>
    <row r="6">
      <c r="A6" s="4" t="inlineStr">
        <is>
          <t>Payments</t>
        </is>
      </c>
      <c r="B6" s="5" t="n">
        <v>-1536</v>
      </c>
      <c r="C6" s="4" t="inlineStr">
        <is>
          <t xml:space="preserve"> </t>
        </is>
      </c>
    </row>
    <row r="7">
      <c r="A7" s="4" t="inlineStr">
        <is>
          <t>Balance as of March 31, 2025</t>
        </is>
      </c>
      <c r="B7" s="6" t="n">
        <v>3895</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Without Readily Determinable Fair Values (Details)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6" t="n">
        <v>41279</v>
      </c>
      <c r="C4" s="4" t="inlineStr">
        <is>
          <t xml:space="preserve"> </t>
        </is>
      </c>
      <c r="D4" s="6" t="n">
        <v>40396</v>
      </c>
    </row>
    <row r="5">
      <c r="A5" s="4" t="inlineStr">
        <is>
          <t>Affiliated Entiti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securities, FV-NI, unrealized gain (loss)</t>
        </is>
      </c>
      <c r="B7" s="6" t="n">
        <v>21</v>
      </c>
      <c r="C7" s="6" t="n">
        <v>127</v>
      </c>
      <c r="D7" s="4" t="inlineStr">
        <is>
          <t xml:space="preserve"> </t>
        </is>
      </c>
    </row>
    <row r="8">
      <c r="A8" s="4" t="inlineStr">
        <is>
          <t>Equity Method Investments | SACO Technologies Inc.</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wnership Percentage as of March 31, 2025</t>
        </is>
      </c>
      <c r="B10" s="9" t="n">
        <v>0.3</v>
      </c>
      <c r="C10" s="4" t="inlineStr">
        <is>
          <t xml:space="preserve"> </t>
        </is>
      </c>
      <c r="D10" s="4" t="inlineStr">
        <is>
          <t xml:space="preserve"> </t>
        </is>
      </c>
    </row>
    <row r="11">
      <c r="A11" s="4" t="inlineStr">
        <is>
          <t>Investments</t>
        </is>
      </c>
      <c r="B11" s="6" t="n">
        <v>18780</v>
      </c>
      <c r="C11" s="4" t="inlineStr">
        <is>
          <t xml:space="preserve"> </t>
        </is>
      </c>
      <c r="D11" s="5" t="n">
        <v>18095</v>
      </c>
    </row>
    <row r="12">
      <c r="A12" s="4" t="inlineStr">
        <is>
          <t>Equity Method Investments | Gotham Advanced Media and Entertainment, LLC</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wnership Percentage as of March 31, 2025</t>
        </is>
      </c>
      <c r="B14" s="9" t="n">
        <v>0.5</v>
      </c>
      <c r="C14" s="4" t="inlineStr">
        <is>
          <t xml:space="preserve"> </t>
        </is>
      </c>
      <c r="D14" s="4" t="inlineStr">
        <is>
          <t xml:space="preserve"> </t>
        </is>
      </c>
    </row>
    <row r="15">
      <c r="A15" s="4" t="inlineStr">
        <is>
          <t>Investments</t>
        </is>
      </c>
      <c r="B15" s="6" t="n">
        <v>10098</v>
      </c>
      <c r="C15" s="4" t="inlineStr">
        <is>
          <t xml:space="preserve"> </t>
        </is>
      </c>
      <c r="D15" s="5" t="n">
        <v>10000</v>
      </c>
    </row>
    <row r="16">
      <c r="A16" s="4" t="inlineStr">
        <is>
          <t>Equity investments without readily determinable fair valu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s</t>
        </is>
      </c>
      <c r="B18" s="5" t="n">
        <v>8721</v>
      </c>
      <c r="C18" s="4" t="inlineStr">
        <is>
          <t xml:space="preserve"> </t>
        </is>
      </c>
      <c r="D18" s="5" t="n">
        <v>8721</v>
      </c>
    </row>
    <row r="19">
      <c r="A19" s="4" t="inlineStr">
        <is>
          <t>Other equity investments with readily determinable fair values held in trust under the Company’s Executive Deferred Compensation Plan</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Investments</t>
        </is>
      </c>
      <c r="B21" s="6" t="n">
        <v>3680</v>
      </c>
      <c r="C21" s="4" t="inlineStr">
        <is>
          <t xml:space="preserve"> </t>
        </is>
      </c>
      <c r="D21" s="6" t="n">
        <v>358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3542079</v>
      </c>
      <c r="C3" s="6" t="n">
        <v>3528414</v>
      </c>
    </row>
    <row r="4">
      <c r="A4" s="4" t="inlineStr">
        <is>
          <t>Less accumulated depreciation and amortization</t>
        </is>
      </c>
      <c r="B4" s="5" t="n">
        <v>-574493</v>
      </c>
      <c r="C4" s="5" t="n">
        <v>-492684</v>
      </c>
    </row>
    <row r="5">
      <c r="A5" s="4" t="inlineStr">
        <is>
          <t>Property and equipment, net</t>
        </is>
      </c>
      <c r="B5" s="5" t="n">
        <v>2967586</v>
      </c>
      <c r="C5" s="5" t="n">
        <v>3035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5217</v>
      </c>
      <c r="C8" s="5" t="n">
        <v>438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266296</v>
      </c>
      <c r="C11" s="5" t="n">
        <v>2263750</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200535</v>
      </c>
      <c r="C14" s="5" t="n">
        <v>118949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3835</v>
      </c>
      <c r="C17" s="5" t="n">
        <v>2383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6196</v>
      </c>
      <c r="C20" s="6" t="n">
        <v>7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1954</v>
      </c>
      <c r="C4" s="6" t="n">
        <v>-47240</v>
      </c>
    </row>
    <row r="5">
      <c r="A5" s="3" t="inlineStr">
        <is>
          <t>Pension plans and postretirement plans:</t>
        </is>
      </c>
      <c r="B5" s="4" t="inlineStr">
        <is>
          <t xml:space="preserve"> </t>
        </is>
      </c>
      <c r="C5" s="4" t="inlineStr">
        <is>
          <t xml:space="preserve"> </t>
        </is>
      </c>
    </row>
    <row r="6">
      <c r="A6" s="4" t="inlineStr">
        <is>
          <t>Amortization of net actuarial loss and prior service credit included in net periodic benefit cost, net</t>
        </is>
      </c>
      <c r="B6" s="5" t="n">
        <v>85</v>
      </c>
      <c r="C6" s="5" t="n">
        <v>77</v>
      </c>
    </row>
    <row r="7">
      <c r="A7" s="4" t="inlineStr">
        <is>
          <t>Net unamortized loss arising during the period</t>
        </is>
      </c>
      <c r="B7" s="5" t="n">
        <v>-318</v>
      </c>
      <c r="C7" s="5" t="n">
        <v>0</v>
      </c>
    </row>
    <row r="8">
      <c r="A8" s="4" t="inlineStr">
        <is>
          <t>Cumulative translation adjustments</t>
        </is>
      </c>
      <c r="B8" s="5" t="n">
        <v>1941</v>
      </c>
      <c r="C8" s="5" t="n">
        <v>-968</v>
      </c>
    </row>
    <row r="9">
      <c r="A9" s="4" t="inlineStr">
        <is>
          <t>Other comprehensive income (loss), before income taxes</t>
        </is>
      </c>
      <c r="B9" s="5" t="n">
        <v>1708</v>
      </c>
      <c r="C9" s="5" t="n">
        <v>-891</v>
      </c>
    </row>
    <row r="10">
      <c r="A10" s="4" t="inlineStr">
        <is>
          <t>Income tax benefit</t>
        </is>
      </c>
      <c r="B10" s="5" t="n">
        <v>277</v>
      </c>
      <c r="C10" s="5" t="n">
        <v>231</v>
      </c>
    </row>
    <row r="11">
      <c r="A11" s="4" t="inlineStr">
        <is>
          <t>Other comprehensive income (loss), net of income taxes</t>
        </is>
      </c>
      <c r="B11" s="5" t="n">
        <v>1985</v>
      </c>
      <c r="C11" s="5" t="n">
        <v>-660</v>
      </c>
    </row>
    <row r="12">
      <c r="A12" s="4" t="inlineStr">
        <is>
          <t>Comprehensive loss</t>
        </is>
      </c>
      <c r="B12" s="6" t="n">
        <v>-79969</v>
      </c>
      <c r="C12" s="6" t="n">
        <v>-479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Capital expenditure accruals</t>
        </is>
      </c>
      <c r="B4" s="6" t="n">
        <v>135829</v>
      </c>
      <c r="C4" s="4" t="inlineStr">
        <is>
          <t xml:space="preserve"> </t>
        </is>
      </c>
      <c r="D4" s="6" t="n">
        <v>142989</v>
      </c>
    </row>
    <row r="5">
      <c r="A5" s="4" t="inlineStr">
        <is>
          <t>Depreciation and amortization expense on property and equipment</t>
        </is>
      </c>
      <c r="B5" s="6" t="n">
        <v>82629</v>
      </c>
      <c r="C5" s="6" t="n">
        <v>79088</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iginal Immersive Production Content - Schedule of Deferred Immersive Production Costs (Details) - USD ($) $ in Thousands</t>
        </is>
      </c>
      <c r="B1" s="2" t="inlineStr">
        <is>
          <t>3 Months Ended</t>
        </is>
      </c>
    </row>
    <row r="2">
      <c r="B2" s="2" t="inlineStr">
        <is>
          <t>Mar. 31, 2025</t>
        </is>
      </c>
      <c r="C2" s="2" t="inlineStr">
        <is>
          <t>Mar. 31, 2024</t>
        </is>
      </c>
      <c r="D2" s="2" t="inlineStr">
        <is>
          <t>Dec. 31, 2024</t>
        </is>
      </c>
    </row>
    <row r="3">
      <c r="A3" s="3" t="inlineStr">
        <is>
          <t>Other Industries [Abstract]</t>
        </is>
      </c>
      <c r="B3" s="4" t="inlineStr">
        <is>
          <t xml:space="preserve"> </t>
        </is>
      </c>
      <c r="C3" s="4" t="inlineStr">
        <is>
          <t xml:space="preserve"> </t>
        </is>
      </c>
      <c r="D3" s="4" t="inlineStr">
        <is>
          <t xml:space="preserve"> </t>
        </is>
      </c>
    </row>
    <row r="4">
      <c r="A4" s="4" t="inlineStr">
        <is>
          <t>Released, less amortization</t>
        </is>
      </c>
      <c r="B4" s="6" t="n">
        <v>45695</v>
      </c>
      <c r="C4" s="4" t="inlineStr">
        <is>
          <t xml:space="preserve"> </t>
        </is>
      </c>
      <c r="D4" s="6" t="n">
        <v>52782</v>
      </c>
    </row>
    <row r="5">
      <c r="A5" s="4" t="inlineStr">
        <is>
          <t>In-process</t>
        </is>
      </c>
      <c r="B5" s="5" t="n">
        <v>84844</v>
      </c>
      <c r="C5" s="4" t="inlineStr">
        <is>
          <t xml:space="preserve"> </t>
        </is>
      </c>
      <c r="D5" s="5" t="n">
        <v>49837</v>
      </c>
    </row>
    <row r="6">
      <c r="A6" s="4" t="inlineStr">
        <is>
          <t>Total production content</t>
        </is>
      </c>
      <c r="B6" s="5" t="n">
        <v>130539</v>
      </c>
      <c r="C6" s="4" t="inlineStr">
        <is>
          <t xml:space="preserve"> </t>
        </is>
      </c>
      <c r="D6" s="6" t="n">
        <v>102619</v>
      </c>
    </row>
    <row r="7">
      <c r="A7" s="4" t="inlineStr">
        <is>
          <t>Produced content costs</t>
        </is>
      </c>
      <c r="B7" s="6" t="n">
        <v>7243</v>
      </c>
      <c r="C7" s="6" t="n">
        <v>7789</v>
      </c>
      <c r="D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410172</v>
      </c>
      <c r="C3" s="6" t="n">
        <v>410172</v>
      </c>
    </row>
    <row r="4">
      <c r="A4" s="4" t="inlineStr">
        <is>
          <t>Sphe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46864</v>
      </c>
      <c r="C6" s="5" t="n">
        <v>46864</v>
      </c>
    </row>
    <row r="7">
      <c r="A7" s="4" t="inlineStr">
        <is>
          <t>MSG Netwo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t>
        </is>
      </c>
      <c r="B9" s="6" t="n">
        <v>363308</v>
      </c>
      <c r="C9" s="6" t="n">
        <v>363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Goodwill and Intangible Assets - Additional Information (Details) - USD ($)</t>
        </is>
      </c>
      <c r="C1" s="2" t="inlineStr">
        <is>
          <t>3 Months Ended</t>
        </is>
      </c>
    </row>
    <row r="2">
      <c r="B2" s="2" t="inlineStr">
        <is>
          <t>Dec. 31, 2024</t>
        </is>
      </c>
      <c r="C2" s="2" t="inlineStr">
        <is>
          <t>Mar. 31, 2025</t>
        </is>
      </c>
      <c r="D2" s="2" t="inlineStr">
        <is>
          <t>Sep. 30, 2024</t>
        </is>
      </c>
      <c r="E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0</v>
      </c>
      <c r="E4" s="4" t="inlineStr">
        <is>
          <t xml:space="preserve"> </t>
        </is>
      </c>
    </row>
    <row r="5">
      <c r="A5" s="4" t="inlineStr">
        <is>
          <t>Amortization of intangible assets</t>
        </is>
      </c>
      <c r="B5" s="4" t="inlineStr">
        <is>
          <t xml:space="preserve"> </t>
        </is>
      </c>
      <c r="C5" s="6" t="n">
        <v>1600000</v>
      </c>
      <c r="D5" s="4" t="inlineStr">
        <is>
          <t xml:space="preserve"> </t>
        </is>
      </c>
      <c r="E5" s="6" t="n">
        <v>779000</v>
      </c>
    </row>
    <row r="6">
      <c r="A6" s="4" t="inlineStr">
        <is>
          <t>MSG Network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6" t="n">
        <v>61200000</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0584</v>
      </c>
      <c r="C3" s="6" t="n">
        <v>100584</v>
      </c>
    </row>
    <row r="4">
      <c r="A4" s="4" t="inlineStr">
        <is>
          <t>Accumulated amortization</t>
        </is>
      </c>
      <c r="B4" s="5" t="n">
        <v>-73800</v>
      </c>
      <c r="C4" s="5" t="n">
        <v>-72201</v>
      </c>
    </row>
    <row r="5">
      <c r="A5" s="4" t="inlineStr">
        <is>
          <t>Intangible assets, net</t>
        </is>
      </c>
      <c r="B5" s="5" t="n">
        <v>26784</v>
      </c>
      <c r="C5" s="5" t="n">
        <v>28383</v>
      </c>
    </row>
    <row r="6">
      <c r="A6" s="4" t="inlineStr">
        <is>
          <t>Affiliate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3044</v>
      </c>
      <c r="C8" s="5" t="n">
        <v>83044</v>
      </c>
    </row>
    <row r="9">
      <c r="A9" s="4" t="inlineStr">
        <is>
          <t>Accumulated amortization</t>
        </is>
      </c>
      <c r="B9" s="5" t="n">
        <v>-70584</v>
      </c>
      <c r="C9" s="5" t="n">
        <v>-69806</v>
      </c>
    </row>
    <row r="10">
      <c r="A10" s="4" t="inlineStr">
        <is>
          <t>Intangible assets, net</t>
        </is>
      </c>
      <c r="B10" s="5" t="n">
        <v>12460</v>
      </c>
      <c r="C10" s="5" t="n">
        <v>13238</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508</v>
      </c>
      <c r="C13" s="5" t="n">
        <v>15508</v>
      </c>
    </row>
    <row r="14">
      <c r="A14" s="4" t="inlineStr">
        <is>
          <t>Accumulated amortization</t>
        </is>
      </c>
      <c r="B14" s="5" t="n">
        <v>-2843</v>
      </c>
      <c r="C14" s="5" t="n">
        <v>-2068</v>
      </c>
    </row>
    <row r="15">
      <c r="A15" s="4" t="inlineStr">
        <is>
          <t>Intangible assets, net</t>
        </is>
      </c>
      <c r="B15" s="5" t="n">
        <v>12665</v>
      </c>
      <c r="C15" s="5" t="n">
        <v>1344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032</v>
      </c>
      <c r="C18" s="5" t="n">
        <v>2032</v>
      </c>
    </row>
    <row r="19">
      <c r="A19" s="4" t="inlineStr">
        <is>
          <t>Accumulated amortization</t>
        </is>
      </c>
      <c r="B19" s="5" t="n">
        <v>-373</v>
      </c>
      <c r="C19" s="5" t="n">
        <v>-327</v>
      </c>
    </row>
    <row r="20">
      <c r="A20" s="4" t="inlineStr">
        <is>
          <t>Intangible assets, net</t>
        </is>
      </c>
      <c r="B20" s="6" t="n">
        <v>1659</v>
      </c>
      <c r="C20" s="6" t="n">
        <v>17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22" customWidth="1" min="6" max="6"/>
    <col width="22" customWidth="1" min="7" max="7"/>
    <col width="24" customWidth="1" min="8" max="8"/>
  </cols>
  <sheetData>
    <row r="1">
      <c r="A1" s="1" t="inlineStr">
        <is>
          <t>Commitments and Contingencies (Details) $ in Thousands</t>
        </is>
      </c>
      <c r="E1" s="2" t="inlineStr">
        <is>
          <t>3 Months Ended</t>
        </is>
      </c>
    </row>
    <row r="2">
      <c r="B2" s="2" t="inlineStr">
        <is>
          <t>Apr. 06, 2023 USD ($)</t>
        </is>
      </c>
      <c r="C2" s="2" t="inlineStr">
        <is>
          <t>Mar. 14, 2023 USD ($)</t>
        </is>
      </c>
      <c r="D2" s="2" t="inlineStr">
        <is>
          <t>Sep. 10, 2021 complaint</t>
        </is>
      </c>
      <c r="E2" s="2" t="inlineStr">
        <is>
          <t>Mar. 31, 2025 USD ($) complaint</t>
        </is>
      </c>
      <c r="F2" s="2" t="inlineStr">
        <is>
          <t>Sep. 30, 2023 USD ($)</t>
        </is>
      </c>
      <c r="G2" s="2" t="inlineStr">
        <is>
          <t>Dec. 31, 2024 USD ($)</t>
        </is>
      </c>
      <c r="H2" s="2" t="inlineStr">
        <is>
          <t>Sep. 27, 2021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6" t="n">
        <v>2866637</v>
      </c>
      <c r="H4" s="4" t="inlineStr">
        <is>
          <t xml:space="preserve"> </t>
        </is>
      </c>
    </row>
    <row r="5">
      <c r="A5" s="4" t="inlineStr">
        <is>
          <t>Loss contingency, number of complaints filed | complaint</t>
        </is>
      </c>
      <c r="B5" s="4" t="inlineStr">
        <is>
          <t xml:space="preserve"> </t>
        </is>
      </c>
      <c r="C5" s="4" t="inlineStr">
        <is>
          <t xml:space="preserve"> </t>
        </is>
      </c>
      <c r="D5" s="4" t="inlineStr">
        <is>
          <t xml:space="preserve"> </t>
        </is>
      </c>
      <c r="E5" s="5" t="n">
        <v>15</v>
      </c>
      <c r="F5" s="4" t="inlineStr">
        <is>
          <t xml:space="preserve"> </t>
        </is>
      </c>
      <c r="G5" s="4" t="inlineStr">
        <is>
          <t xml:space="preserve"> </t>
        </is>
      </c>
      <c r="H5" s="4" t="inlineStr">
        <is>
          <t xml:space="preserve"> </t>
        </is>
      </c>
    </row>
    <row r="6">
      <c r="A6" s="4" t="inlineStr">
        <is>
          <t>Loss contingency, remaining claims filed involving fiduciary breaches | complai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Loss contingency, claims filed, number | complai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Loss contingency, number of consolidated claims |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row>
    <row r="9">
      <c r="A9" s="4" t="inlineStr">
        <is>
          <t>MSGE Settlement Agreement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from other party</t>
        </is>
      </c>
      <c r="B11" s="4" t="inlineStr">
        <is>
          <t xml:space="preserve"> </t>
        </is>
      </c>
      <c r="C11" s="6" t="n">
        <v>8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from litigation settlement</t>
        </is>
      </c>
      <c r="B12" s="4" t="inlineStr">
        <is>
          <t xml:space="preserve"> </t>
        </is>
      </c>
      <c r="C12" s="4" t="inlineStr">
        <is>
          <t xml:space="preserve"> </t>
        </is>
      </c>
      <c r="D12" s="4" t="inlineStr">
        <is>
          <t xml:space="preserve"> </t>
        </is>
      </c>
      <c r="E12" s="4" t="inlineStr">
        <is>
          <t xml:space="preserve"> </t>
        </is>
      </c>
      <c r="F12" s="6" t="n">
        <v>62600</v>
      </c>
      <c r="G12" s="4" t="inlineStr">
        <is>
          <t xml:space="preserve"> </t>
        </is>
      </c>
      <c r="H12" s="4" t="inlineStr">
        <is>
          <t xml:space="preserve"> </t>
        </is>
      </c>
    </row>
    <row r="13">
      <c r="A13" s="4" t="inlineStr">
        <is>
          <t>MSGE Networks Term Sheet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amount awarded to other party</t>
        </is>
      </c>
      <c r="B15" s="6" t="n">
        <v>48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legal settlements</t>
        </is>
      </c>
      <c r="B16" s="5" t="n">
        <v>2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accrual</t>
        </is>
      </c>
      <c r="B17" s="4" t="inlineStr">
        <is>
          <t xml:space="preserve"> </t>
        </is>
      </c>
      <c r="C17" s="4" t="inlineStr">
        <is>
          <t xml:space="preserve"> </t>
        </is>
      </c>
      <c r="D17" s="4" t="inlineStr">
        <is>
          <t xml:space="preserve"> </t>
        </is>
      </c>
      <c r="E17" s="6" t="n">
        <v>18000</v>
      </c>
      <c r="F17" s="4" t="inlineStr">
        <is>
          <t xml:space="preserve"> </t>
        </is>
      </c>
      <c r="G17" s="6" t="n">
        <v>18000</v>
      </c>
      <c r="H17" s="4" t="inlineStr">
        <is>
          <t xml:space="preserve"> </t>
        </is>
      </c>
    </row>
    <row r="18">
      <c r="A18" s="4" t="inlineStr">
        <is>
          <t>MSGE Networks Term Sheet | Settled Litigation |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egal settlements</t>
        </is>
      </c>
      <c r="B20" s="6" t="n">
        <v>20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works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claims filed with incomplete and misleading information | complaint</t>
        </is>
      </c>
      <c r="B23" s="4" t="inlineStr">
        <is>
          <t xml:space="preserve"> </t>
        </is>
      </c>
      <c r="C23" s="4" t="inlineStr">
        <is>
          <t xml:space="preserve"> </t>
        </is>
      </c>
      <c r="D23" s="4" t="inlineStr">
        <is>
          <t xml:space="preserve"> </t>
        </is>
      </c>
      <c r="E23" s="5" t="n">
        <v>9</v>
      </c>
      <c r="F23" s="4" t="inlineStr">
        <is>
          <t xml:space="preserve"> </t>
        </is>
      </c>
      <c r="G23" s="4" t="inlineStr">
        <is>
          <t xml:space="preserve"> </t>
        </is>
      </c>
      <c r="H23" s="4" t="inlineStr">
        <is>
          <t xml:space="preserve"> </t>
        </is>
      </c>
    </row>
    <row r="24">
      <c r="A24" s="4" t="inlineStr">
        <is>
          <t>Loss contingency, claims filed involving fiduciary breaches | complaint</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Convertible Notes - Debt Outstanding and Deferred Financing Costs (Details) - USD ($) $ in Thousands</t>
        </is>
      </c>
      <c r="B1" s="2" t="inlineStr">
        <is>
          <t>Mar. 31, 2025</t>
        </is>
      </c>
      <c r="C1" s="2" t="inlineStr">
        <is>
          <t>Dec. 31, 2024</t>
        </is>
      </c>
      <c r="D1" s="2" t="inlineStr">
        <is>
          <t>Dec. 08, 2023</t>
        </is>
      </c>
    </row>
    <row r="2">
      <c r="A2" s="3" t="inlineStr">
        <is>
          <t>Current portion</t>
        </is>
      </c>
      <c r="B2" s="4" t="inlineStr">
        <is>
          <t xml:space="preserve"> </t>
        </is>
      </c>
      <c r="C2" s="4" t="inlineStr">
        <is>
          <t xml:space="preserve"> </t>
        </is>
      </c>
      <c r="D2" s="4" t="inlineStr">
        <is>
          <t xml:space="preserve"> </t>
        </is>
      </c>
    </row>
    <row r="3">
      <c r="A3" s="4" t="inlineStr">
        <is>
          <t>Principal</t>
        </is>
      </c>
      <c r="B3" s="6" t="n">
        <v>804125</v>
      </c>
      <c r="C3" s="6" t="n">
        <v>829125</v>
      </c>
      <c r="D3" s="4" t="inlineStr">
        <is>
          <t xml:space="preserve"> </t>
        </is>
      </c>
    </row>
    <row r="4">
      <c r="A4" s="4" t="inlineStr">
        <is>
          <t>Unamortized Deferred Financing Costs</t>
        </is>
      </c>
      <c r="B4" s="5" t="n">
        <v>0</v>
      </c>
      <c r="C4" s="5" t="n">
        <v>0</v>
      </c>
      <c r="D4" s="4" t="inlineStr">
        <is>
          <t xml:space="preserve"> </t>
        </is>
      </c>
    </row>
    <row r="5">
      <c r="A5" s="4" t="inlineStr">
        <is>
          <t>Net</t>
        </is>
      </c>
      <c r="B5" s="5" t="n">
        <v>804125</v>
      </c>
      <c r="C5" s="5" t="n">
        <v>829125</v>
      </c>
      <c r="D5" s="4" t="inlineStr">
        <is>
          <t xml:space="preserve"> </t>
        </is>
      </c>
    </row>
    <row r="6">
      <c r="A6" s="3" t="inlineStr">
        <is>
          <t>Non-current portion</t>
        </is>
      </c>
      <c r="B6" s="4" t="inlineStr">
        <is>
          <t xml:space="preserve"> </t>
        </is>
      </c>
      <c r="C6" s="4" t="inlineStr">
        <is>
          <t xml:space="preserve"> </t>
        </is>
      </c>
      <c r="D6" s="4" t="inlineStr">
        <is>
          <t xml:space="preserve"> </t>
        </is>
      </c>
    </row>
    <row r="7">
      <c r="A7" s="4" t="inlineStr">
        <is>
          <t>Principal</t>
        </is>
      </c>
      <c r="B7" s="5" t="n">
        <v>533750</v>
      </c>
      <c r="C7" s="5" t="n">
        <v>533750</v>
      </c>
      <c r="D7" s="4" t="inlineStr">
        <is>
          <t xml:space="preserve"> </t>
        </is>
      </c>
    </row>
    <row r="8">
      <c r="A8" s="4" t="inlineStr">
        <is>
          <t>Debt Discount</t>
        </is>
      </c>
      <c r="B8" s="5" t="n">
        <v>-5243</v>
      </c>
      <c r="C8" s="5" t="n">
        <v>-5595</v>
      </c>
      <c r="D8" s="4" t="inlineStr">
        <is>
          <t xml:space="preserve"> </t>
        </is>
      </c>
    </row>
    <row r="9">
      <c r="A9" s="4" t="inlineStr">
        <is>
          <t>Unamortized Deferred Financing Costs</t>
        </is>
      </c>
      <c r="B9" s="5" t="n">
        <v>-3826</v>
      </c>
      <c r="C9" s="5" t="n">
        <v>-4145</v>
      </c>
      <c r="D9" s="4" t="inlineStr">
        <is>
          <t xml:space="preserve"> </t>
        </is>
      </c>
    </row>
    <row r="10">
      <c r="A10" s="4" t="inlineStr">
        <is>
          <t>Net</t>
        </is>
      </c>
      <c r="B10" s="5" t="n">
        <v>524681</v>
      </c>
      <c r="C10" s="5" t="n">
        <v>524010</v>
      </c>
      <c r="D10" s="4" t="inlineStr">
        <is>
          <t xml:space="preserve"> </t>
        </is>
      </c>
    </row>
    <row r="11">
      <c r="A11" s="4" t="inlineStr">
        <is>
          <t>2025 (remainder)</t>
        </is>
      </c>
      <c r="B11" s="5" t="n">
        <v>804125</v>
      </c>
      <c r="C11" s="4" t="inlineStr">
        <is>
          <t xml:space="preserve"> </t>
        </is>
      </c>
      <c r="D11" s="4" t="inlineStr">
        <is>
          <t xml:space="preserve"> </t>
        </is>
      </c>
    </row>
    <row r="12">
      <c r="A12" s="4" t="inlineStr">
        <is>
          <t>MSG Networks Term Loan</t>
        </is>
      </c>
      <c r="B12" s="4" t="inlineStr">
        <is>
          <t xml:space="preserve"> </t>
        </is>
      </c>
      <c r="C12" s="4" t="inlineStr">
        <is>
          <t xml:space="preserve"> </t>
        </is>
      </c>
      <c r="D12" s="4" t="inlineStr">
        <is>
          <t xml:space="preserve"> </t>
        </is>
      </c>
    </row>
    <row r="13">
      <c r="A13" s="3" t="inlineStr">
        <is>
          <t>Current portion</t>
        </is>
      </c>
      <c r="B13" s="4" t="inlineStr">
        <is>
          <t xml:space="preserve"> </t>
        </is>
      </c>
      <c r="C13" s="4" t="inlineStr">
        <is>
          <t xml:space="preserve"> </t>
        </is>
      </c>
      <c r="D13" s="4" t="inlineStr">
        <is>
          <t xml:space="preserve"> </t>
        </is>
      </c>
    </row>
    <row r="14">
      <c r="A14" s="4" t="inlineStr">
        <is>
          <t>Principal</t>
        </is>
      </c>
      <c r="B14" s="5" t="n">
        <v>804125</v>
      </c>
      <c r="C14" s="4" t="inlineStr">
        <is>
          <t xml:space="preserve"> </t>
        </is>
      </c>
      <c r="D14" s="4" t="inlineStr">
        <is>
          <t xml:space="preserve"> </t>
        </is>
      </c>
    </row>
    <row r="15">
      <c r="A15" s="4" t="inlineStr">
        <is>
          <t>3.50% Convertible Senior Notes</t>
        </is>
      </c>
      <c r="B15" s="4" t="inlineStr">
        <is>
          <t xml:space="preserve"> </t>
        </is>
      </c>
      <c r="C15" s="4" t="inlineStr">
        <is>
          <t xml:space="preserve"> </t>
        </is>
      </c>
      <c r="D15" s="4" t="inlineStr">
        <is>
          <t xml:space="preserve"> </t>
        </is>
      </c>
    </row>
    <row r="16">
      <c r="A16" s="3" t="inlineStr">
        <is>
          <t>Non-current portion</t>
        </is>
      </c>
      <c r="B16" s="4" t="inlineStr">
        <is>
          <t xml:space="preserve"> </t>
        </is>
      </c>
      <c r="C16" s="4" t="inlineStr">
        <is>
          <t xml:space="preserve"> </t>
        </is>
      </c>
      <c r="D16" s="4" t="inlineStr">
        <is>
          <t xml:space="preserve"> </t>
        </is>
      </c>
    </row>
    <row r="17">
      <c r="A17" s="4" t="inlineStr">
        <is>
          <t>2025 (remainder)</t>
        </is>
      </c>
      <c r="B17" s="5" t="n">
        <v>0</v>
      </c>
      <c r="C17" s="4" t="inlineStr">
        <is>
          <t xml:space="preserve"> </t>
        </is>
      </c>
      <c r="D17" s="4" t="inlineStr">
        <is>
          <t xml:space="preserve"> </t>
        </is>
      </c>
    </row>
    <row r="18">
      <c r="A18" s="4" t="inlineStr">
        <is>
          <t>MSG Networks Credit Facilities</t>
        </is>
      </c>
      <c r="B18" s="4" t="inlineStr">
        <is>
          <t xml:space="preserve"> </t>
        </is>
      </c>
      <c r="C18" s="4" t="inlineStr">
        <is>
          <t xml:space="preserve"> </t>
        </is>
      </c>
      <c r="D18" s="4" t="inlineStr">
        <is>
          <t xml:space="preserve"> </t>
        </is>
      </c>
    </row>
    <row r="19">
      <c r="A19" s="3" t="inlineStr">
        <is>
          <t>Non-current portion</t>
        </is>
      </c>
      <c r="B19" s="4" t="inlineStr">
        <is>
          <t xml:space="preserve"> </t>
        </is>
      </c>
      <c r="C19" s="4" t="inlineStr">
        <is>
          <t xml:space="preserve"> </t>
        </is>
      </c>
      <c r="D19" s="4" t="inlineStr">
        <is>
          <t xml:space="preserve"> </t>
        </is>
      </c>
    </row>
    <row r="20">
      <c r="A20" s="4" t="inlineStr">
        <is>
          <t>2025 (remainder)</t>
        </is>
      </c>
      <c r="B20" s="5" t="n">
        <v>804125</v>
      </c>
      <c r="C20" s="4" t="inlineStr">
        <is>
          <t xml:space="preserve"> </t>
        </is>
      </c>
      <c r="D20" s="4" t="inlineStr">
        <is>
          <t xml:space="preserve"> </t>
        </is>
      </c>
    </row>
    <row r="21">
      <c r="A21" s="4" t="inlineStr">
        <is>
          <t>Line of Credit | MSG Networks Term Loan</t>
        </is>
      </c>
      <c r="B21" s="4" t="inlineStr">
        <is>
          <t xml:space="preserve"> </t>
        </is>
      </c>
      <c r="C21" s="4" t="inlineStr">
        <is>
          <t xml:space="preserve"> </t>
        </is>
      </c>
      <c r="D21" s="4" t="inlineStr">
        <is>
          <t xml:space="preserve"> </t>
        </is>
      </c>
    </row>
    <row r="22">
      <c r="A22" s="3" t="inlineStr">
        <is>
          <t>Current portion</t>
        </is>
      </c>
      <c r="B22" s="4" t="inlineStr">
        <is>
          <t xml:space="preserve"> </t>
        </is>
      </c>
      <c r="C22" s="4" t="inlineStr">
        <is>
          <t xml:space="preserve"> </t>
        </is>
      </c>
      <c r="D22" s="4" t="inlineStr">
        <is>
          <t xml:space="preserve"> </t>
        </is>
      </c>
    </row>
    <row r="23">
      <c r="A23" s="4" t="inlineStr">
        <is>
          <t>Principal</t>
        </is>
      </c>
      <c r="B23" s="4" t="inlineStr">
        <is>
          <t xml:space="preserve"> </t>
        </is>
      </c>
      <c r="C23" s="5" t="n">
        <v>829125</v>
      </c>
      <c r="D23" s="4" t="inlineStr">
        <is>
          <t xml:space="preserve"> </t>
        </is>
      </c>
    </row>
    <row r="24">
      <c r="A24" s="4" t="inlineStr">
        <is>
          <t>Unamortized Deferred Financing Costs</t>
        </is>
      </c>
      <c r="B24" s="5" t="n">
        <v>0</v>
      </c>
      <c r="C24" s="5" t="n">
        <v>0</v>
      </c>
      <c r="D24" s="4" t="inlineStr">
        <is>
          <t xml:space="preserve"> </t>
        </is>
      </c>
    </row>
    <row r="25">
      <c r="A25" s="4" t="inlineStr">
        <is>
          <t>Net</t>
        </is>
      </c>
      <c r="B25" s="5" t="n">
        <v>804125</v>
      </c>
      <c r="C25" s="5" t="n">
        <v>829125</v>
      </c>
      <c r="D25" s="4" t="inlineStr">
        <is>
          <t xml:space="preserve"> </t>
        </is>
      </c>
    </row>
    <row r="26">
      <c r="A26" s="4" t="inlineStr">
        <is>
          <t>Line of Credit | LV Sphere Term Loan Facility</t>
        </is>
      </c>
      <c r="B26" s="4" t="inlineStr">
        <is>
          <t xml:space="preserve"> </t>
        </is>
      </c>
      <c r="C26" s="4" t="inlineStr">
        <is>
          <t xml:space="preserve"> </t>
        </is>
      </c>
      <c r="D26" s="4" t="inlineStr">
        <is>
          <t xml:space="preserve"> </t>
        </is>
      </c>
    </row>
    <row r="27">
      <c r="A27" s="3" t="inlineStr">
        <is>
          <t>Non-current portion</t>
        </is>
      </c>
      <c r="B27" s="4" t="inlineStr">
        <is>
          <t xml:space="preserve"> </t>
        </is>
      </c>
      <c r="C27" s="4" t="inlineStr">
        <is>
          <t xml:space="preserve"> </t>
        </is>
      </c>
      <c r="D27" s="4" t="inlineStr">
        <is>
          <t xml:space="preserve"> </t>
        </is>
      </c>
    </row>
    <row r="28">
      <c r="A28" s="4" t="inlineStr">
        <is>
          <t>Principal</t>
        </is>
      </c>
      <c r="B28" s="5" t="n">
        <v>275000</v>
      </c>
      <c r="C28" s="5" t="n">
        <v>275000</v>
      </c>
      <c r="D28" s="4" t="inlineStr">
        <is>
          <t xml:space="preserve"> </t>
        </is>
      </c>
    </row>
    <row r="29">
      <c r="A29" s="4" t="inlineStr">
        <is>
          <t>Debt Discount</t>
        </is>
      </c>
      <c r="B29" s="5" t="n">
        <v>0</v>
      </c>
      <c r="C29" s="5" t="n">
        <v>0</v>
      </c>
      <c r="D29" s="4" t="inlineStr">
        <is>
          <t xml:space="preserve"> </t>
        </is>
      </c>
    </row>
    <row r="30">
      <c r="A30" s="4" t="inlineStr">
        <is>
          <t>Unamortized Deferred Financing Costs</t>
        </is>
      </c>
      <c r="B30" s="5" t="n">
        <v>-2971</v>
      </c>
      <c r="C30" s="5" t="n">
        <v>-3240</v>
      </c>
      <c r="D30" s="4" t="inlineStr">
        <is>
          <t xml:space="preserve"> </t>
        </is>
      </c>
    </row>
    <row r="31">
      <c r="A31" s="4" t="inlineStr">
        <is>
          <t>Net</t>
        </is>
      </c>
      <c r="B31" s="5" t="n">
        <v>272029</v>
      </c>
      <c r="C31" s="5" t="n">
        <v>271760</v>
      </c>
      <c r="D31" s="4" t="inlineStr">
        <is>
          <t xml:space="preserve"> </t>
        </is>
      </c>
    </row>
    <row r="32">
      <c r="A32" s="4" t="inlineStr">
        <is>
          <t>Convertible Debt | 3.50% Convertible Senior Notes</t>
        </is>
      </c>
      <c r="B32" s="4" t="inlineStr">
        <is>
          <t xml:space="preserve"> </t>
        </is>
      </c>
      <c r="C32" s="4" t="inlineStr">
        <is>
          <t xml:space="preserve"> </t>
        </is>
      </c>
      <c r="D32" s="4" t="inlineStr">
        <is>
          <t xml:space="preserve"> </t>
        </is>
      </c>
    </row>
    <row r="33">
      <c r="A33" s="3" t="inlineStr">
        <is>
          <t>Non-current portion</t>
        </is>
      </c>
      <c r="B33" s="4" t="inlineStr">
        <is>
          <t xml:space="preserve"> </t>
        </is>
      </c>
      <c r="C33" s="4" t="inlineStr">
        <is>
          <t xml:space="preserve"> </t>
        </is>
      </c>
      <c r="D33" s="4" t="inlineStr">
        <is>
          <t xml:space="preserve"> </t>
        </is>
      </c>
    </row>
    <row r="34">
      <c r="A34" s="4" t="inlineStr">
        <is>
          <t>Principal</t>
        </is>
      </c>
      <c r="B34" s="5" t="n">
        <v>258750</v>
      </c>
      <c r="C34" s="5" t="n">
        <v>258750</v>
      </c>
      <c r="D34" s="4" t="inlineStr">
        <is>
          <t xml:space="preserve"> </t>
        </is>
      </c>
    </row>
    <row r="35">
      <c r="A35" s="4" t="inlineStr">
        <is>
          <t>Debt Discount</t>
        </is>
      </c>
      <c r="B35" s="5" t="n">
        <v>-5243</v>
      </c>
      <c r="C35" s="5" t="n">
        <v>-5595</v>
      </c>
      <c r="D35" s="4" t="inlineStr">
        <is>
          <t xml:space="preserve"> </t>
        </is>
      </c>
    </row>
    <row r="36">
      <c r="A36" s="4" t="inlineStr">
        <is>
          <t>Unamortized Deferred Financing Costs</t>
        </is>
      </c>
      <c r="B36" s="5" t="n">
        <v>-855</v>
      </c>
      <c r="C36" s="5" t="n">
        <v>-905</v>
      </c>
      <c r="D36" s="4" t="inlineStr">
        <is>
          <t xml:space="preserve"> </t>
        </is>
      </c>
    </row>
    <row r="37">
      <c r="A37" s="4" t="inlineStr">
        <is>
          <t>Net</t>
        </is>
      </c>
      <c r="B37" s="6" t="n">
        <v>252652</v>
      </c>
      <c r="C37" s="6" t="n">
        <v>252250</v>
      </c>
      <c r="D37" s="4" t="inlineStr">
        <is>
          <t xml:space="preserve"> </t>
        </is>
      </c>
    </row>
    <row r="38">
      <c r="A38" s="4" t="inlineStr">
        <is>
          <t>Interest rate</t>
        </is>
      </c>
      <c r="B38" s="10" t="n">
        <v>0.035</v>
      </c>
      <c r="C38" s="4" t="inlineStr">
        <is>
          <t xml:space="preserve"> </t>
        </is>
      </c>
      <c r="D38" s="10" t="n">
        <v>0.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s>
  <sheetData>
    <row r="1">
      <c r="A1" s="1" t="inlineStr">
        <is>
          <t>Credit Facilities and Convertible Notes - MSG Networks - Narrative (Details) $ in Thousands</t>
        </is>
      </c>
      <c r="C1" s="2" t="inlineStr">
        <is>
          <t>3 Months Ended</t>
        </is>
      </c>
    </row>
    <row r="2">
      <c r="B2" s="2" t="inlineStr">
        <is>
          <t>Oct. 11, 2019</t>
        </is>
      </c>
      <c r="C2" s="2" t="inlineStr">
        <is>
          <t>Mar. 31, 2025 USD ($)</t>
        </is>
      </c>
      <c r="D2" s="2" t="inlineStr">
        <is>
          <t>Oct. 11, 2024 USD ($)</t>
        </is>
      </c>
      <c r="E2" s="2" t="inlineStr">
        <is>
          <t>May 30, 2023 USD ($)</t>
        </is>
      </c>
    </row>
    <row r="3">
      <c r="A3" s="4" t="inlineStr">
        <is>
          <t>MSG Networks Credit Facilities | Minimum | Measurement Input, Interest Coverage Ratio</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easurement input</t>
        </is>
      </c>
      <c r="B5" s="4" t="inlineStr">
        <is>
          <t xml:space="preserve"> </t>
        </is>
      </c>
      <c r="C5" s="5" t="n">
        <v>2</v>
      </c>
      <c r="D5" s="4" t="inlineStr">
        <is>
          <t xml:space="preserve"> </t>
        </is>
      </c>
      <c r="E5" s="4" t="inlineStr">
        <is>
          <t xml:space="preserve"> </t>
        </is>
      </c>
    </row>
    <row r="6">
      <c r="A6" s="4" t="inlineStr">
        <is>
          <t>MSG Networks Credit Facilities | Maximum | Measurement Input, Leverage Ratio</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measurement input</t>
        </is>
      </c>
      <c r="B8" s="4" t="inlineStr">
        <is>
          <t xml:space="preserve"> </t>
        </is>
      </c>
      <c r="C8" s="8" t="n">
        <v>5.5</v>
      </c>
      <c r="D8" s="4" t="inlineStr">
        <is>
          <t xml:space="preserve"> </t>
        </is>
      </c>
      <c r="E8" s="4" t="inlineStr">
        <is>
          <t xml:space="preserve"> </t>
        </is>
      </c>
    </row>
    <row r="9">
      <c r="A9" s="4" t="inlineStr">
        <is>
          <t>MSG Networks Credit Facilities | Minimum | Measurement Input, Interest Coverage Ratio</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measurement input</t>
        </is>
      </c>
      <c r="B11" s="4" t="inlineStr">
        <is>
          <t xml:space="preserve"> </t>
        </is>
      </c>
      <c r="C11" s="5" t="n">
        <v>2</v>
      </c>
      <c r="D11" s="4" t="inlineStr">
        <is>
          <t xml:space="preserve"> </t>
        </is>
      </c>
      <c r="E11" s="4" t="inlineStr">
        <is>
          <t xml:space="preserve"> </t>
        </is>
      </c>
    </row>
    <row r="12">
      <c r="A12" s="4" t="inlineStr">
        <is>
          <t>MSG Networks Credit Facilities | Maximum | Measurement Input, Leverage Rati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measurement input</t>
        </is>
      </c>
      <c r="B14" s="4" t="inlineStr">
        <is>
          <t xml:space="preserve"> </t>
        </is>
      </c>
      <c r="C14" s="8" t="n">
        <v>5.5</v>
      </c>
      <c r="D14" s="4" t="inlineStr">
        <is>
          <t xml:space="preserve"> </t>
        </is>
      </c>
      <c r="E14" s="4" t="inlineStr">
        <is>
          <t xml:space="preserve"> </t>
        </is>
      </c>
    </row>
    <row r="15">
      <c r="A15" s="4" t="inlineStr">
        <is>
          <t>MSG Networks | MSG Networks Credit Facilities | Measurement Input, Default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increase (decrease)</t>
        </is>
      </c>
      <c r="B17" s="9" t="n">
        <v>0.02</v>
      </c>
      <c r="C17" s="4" t="inlineStr">
        <is>
          <t xml:space="preserve"> </t>
        </is>
      </c>
      <c r="D17" s="4" t="inlineStr">
        <is>
          <t xml:space="preserve"> </t>
        </is>
      </c>
      <c r="E17" s="4" t="inlineStr">
        <is>
          <t xml:space="preserve"> </t>
        </is>
      </c>
    </row>
    <row r="18">
      <c r="A18" s="4" t="inlineStr">
        <is>
          <t>MSG Networks | MSG Networks Credit Facilities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01</v>
      </c>
      <c r="C20" s="4" t="inlineStr">
        <is>
          <t xml:space="preserve"> </t>
        </is>
      </c>
      <c r="D20" s="4" t="inlineStr">
        <is>
          <t xml:space="preserve"> </t>
        </is>
      </c>
      <c r="E20" s="4" t="inlineStr">
        <is>
          <t xml:space="preserve"> </t>
        </is>
      </c>
    </row>
    <row r="21">
      <c r="A21" s="4" t="inlineStr">
        <is>
          <t>MSG Networks | MSG Networks Credit Facilities | Secured Overnight Financing Rate (SOFR) | Variable Component On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01</v>
      </c>
      <c r="C23" s="4" t="inlineStr">
        <is>
          <t xml:space="preserve"> </t>
        </is>
      </c>
      <c r="D23" s="4" t="inlineStr">
        <is>
          <t xml:space="preserve"> </t>
        </is>
      </c>
      <c r="E23" s="4" t="inlineStr">
        <is>
          <t xml:space="preserve"> </t>
        </is>
      </c>
    </row>
    <row r="24">
      <c r="A24" s="4" t="inlineStr">
        <is>
          <t>MSG Networks | MSG Networks Credit Facilities | Minimum | Base Rate | Variable Component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025</v>
      </c>
      <c r="C26" s="4" t="inlineStr">
        <is>
          <t xml:space="preserve"> </t>
        </is>
      </c>
      <c r="D26" s="4" t="inlineStr">
        <is>
          <t xml:space="preserve"> </t>
        </is>
      </c>
      <c r="E26" s="4" t="inlineStr">
        <is>
          <t xml:space="preserve"> </t>
        </is>
      </c>
    </row>
    <row r="27">
      <c r="A27" s="4" t="inlineStr">
        <is>
          <t>MSG Networks | MSG Networks Credit Facilities | Minimum | Base Rate | Variable Component Tw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125</v>
      </c>
      <c r="C29" s="4" t="inlineStr">
        <is>
          <t xml:space="preserve"> </t>
        </is>
      </c>
      <c r="D29" s="4" t="inlineStr">
        <is>
          <t xml:space="preserve"> </t>
        </is>
      </c>
      <c r="E29" s="4" t="inlineStr">
        <is>
          <t xml:space="preserve"> </t>
        </is>
      </c>
    </row>
    <row r="30">
      <c r="A30" s="4" t="inlineStr">
        <is>
          <t>MSG Networks | MSG Networks Credit Facilities | Minimum | Secured Overnight Financing Rate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125</v>
      </c>
      <c r="C32" s="4" t="inlineStr">
        <is>
          <t xml:space="preserve"> </t>
        </is>
      </c>
      <c r="D32" s="4" t="inlineStr">
        <is>
          <t xml:space="preserve"> </t>
        </is>
      </c>
      <c r="E32" s="4" t="inlineStr">
        <is>
          <t xml:space="preserve"> </t>
        </is>
      </c>
    </row>
    <row r="33">
      <c r="A33" s="4" t="inlineStr">
        <is>
          <t>MSG Networks | MSG Networks Credit Facilities | Maximum | Base Rate | Variable Component On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0" t="n">
        <v>0.0125</v>
      </c>
      <c r="C35" s="4" t="inlineStr">
        <is>
          <t xml:space="preserve"> </t>
        </is>
      </c>
      <c r="D35" s="4" t="inlineStr">
        <is>
          <t xml:space="preserve"> </t>
        </is>
      </c>
      <c r="E35" s="4" t="inlineStr">
        <is>
          <t xml:space="preserve"> </t>
        </is>
      </c>
    </row>
    <row r="36">
      <c r="A36" s="4" t="inlineStr">
        <is>
          <t>MSG Networks | MSG Networks Credit Facilities | Maximum | Base Rate | Variable Component Two</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10" t="n">
        <v>0.0225</v>
      </c>
      <c r="C38" s="4" t="inlineStr">
        <is>
          <t xml:space="preserve"> </t>
        </is>
      </c>
      <c r="D38" s="4" t="inlineStr">
        <is>
          <t xml:space="preserve"> </t>
        </is>
      </c>
      <c r="E38" s="4" t="inlineStr">
        <is>
          <t xml:space="preserve"> </t>
        </is>
      </c>
    </row>
    <row r="39">
      <c r="A39" s="4" t="inlineStr">
        <is>
          <t>MSG Networks | MSG Networks Credit Facilities | Maximum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10" t="n">
        <v>0.0225</v>
      </c>
      <c r="C41" s="4" t="inlineStr">
        <is>
          <t xml:space="preserve"> </t>
        </is>
      </c>
      <c r="D41" s="4" t="inlineStr">
        <is>
          <t xml:space="preserve"> </t>
        </is>
      </c>
      <c r="E41" s="4" t="inlineStr">
        <is>
          <t xml:space="preserve"> </t>
        </is>
      </c>
    </row>
    <row r="42">
      <c r="A42" s="4" t="inlineStr">
        <is>
          <t>MSG Networks | Revolving Credit Facility | MSG Networks Credit Faciliti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term</t>
        </is>
      </c>
      <c r="B44" s="4" t="inlineStr">
        <is>
          <t xml:space="preserve"> </t>
        </is>
      </c>
      <c r="C44" s="4" t="inlineStr">
        <is>
          <t xml:space="preserve"> </t>
        </is>
      </c>
      <c r="D44" s="4" t="inlineStr">
        <is>
          <t xml:space="preserve"> </t>
        </is>
      </c>
      <c r="E44" s="4" t="inlineStr">
        <is>
          <t>5 years</t>
        </is>
      </c>
    </row>
    <row r="45">
      <c r="A45" s="4" t="inlineStr">
        <is>
          <t>Principal</t>
        </is>
      </c>
      <c r="B45" s="4" t="inlineStr">
        <is>
          <t xml:space="preserve"> </t>
        </is>
      </c>
      <c r="C45" s="6" t="n">
        <v>0</v>
      </c>
      <c r="D45" s="4" t="inlineStr">
        <is>
          <t xml:space="preserve"> </t>
        </is>
      </c>
      <c r="E45" s="4" t="inlineStr">
        <is>
          <t xml:space="preserve"> </t>
        </is>
      </c>
    </row>
    <row r="46">
      <c r="A46" s="4" t="inlineStr">
        <is>
          <t>Secured Deb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Face amount</t>
        </is>
      </c>
      <c r="B48" s="4" t="inlineStr">
        <is>
          <t xml:space="preserve"> </t>
        </is>
      </c>
      <c r="C48" s="4" t="inlineStr">
        <is>
          <t xml:space="preserve"> </t>
        </is>
      </c>
      <c r="D48" s="4" t="inlineStr">
        <is>
          <t xml:space="preserve"> </t>
        </is>
      </c>
      <c r="E48" s="6" t="n">
        <v>1100000</v>
      </c>
    </row>
    <row r="49">
      <c r="A49" s="4" t="inlineStr">
        <is>
          <t>Secured Debt | MSG Network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4" t="inlineStr">
        <is>
          <t xml:space="preserve"> </t>
        </is>
      </c>
      <c r="C51" s="10" t="n">
        <v>0.0842</v>
      </c>
      <c r="D51" s="4" t="inlineStr">
        <is>
          <t xml:space="preserve"> </t>
        </is>
      </c>
      <c r="E51" s="4" t="inlineStr">
        <is>
          <t xml:space="preserve"> </t>
        </is>
      </c>
    </row>
    <row r="52">
      <c r="A52" s="4" t="inlineStr">
        <is>
          <t>Revolving Credit Facility | MSG Network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4" t="inlineStr">
        <is>
          <t xml:space="preserve"> </t>
        </is>
      </c>
      <c r="C54" s="4" t="inlineStr">
        <is>
          <t xml:space="preserve"> </t>
        </is>
      </c>
      <c r="D54" s="4" t="inlineStr">
        <is>
          <t xml:space="preserve"> </t>
        </is>
      </c>
      <c r="E54" s="6" t="n">
        <v>250000</v>
      </c>
    </row>
    <row r="55">
      <c r="A55" s="4" t="inlineStr">
        <is>
          <t>Line of Credit | Secured Debt | MSGN Term Loan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ace amount</t>
        </is>
      </c>
      <c r="B57" s="4" t="inlineStr">
        <is>
          <t xml:space="preserve"> </t>
        </is>
      </c>
      <c r="C57" s="4" t="inlineStr">
        <is>
          <t xml:space="preserve"> </t>
        </is>
      </c>
      <c r="D57" s="6" t="n">
        <v>829125</v>
      </c>
      <c r="E5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s>
  <sheetData>
    <row r="1">
      <c r="A1" s="1" t="inlineStr">
        <is>
          <t>Credit Facilities and Convertible Notes - LV Sphere - Narrative (Details) $ in Thousands</t>
        </is>
      </c>
      <c r="B1" s="2" t="inlineStr">
        <is>
          <t>Dec. 22, 2022 USD ($)</t>
        </is>
      </c>
      <c r="C1" s="2" t="inlineStr">
        <is>
          <t>Mar. 31, 2025</t>
        </is>
      </c>
      <c r="D1" s="2" t="inlineStr">
        <is>
          <t>Dec. 31, 2023 USD ($)</t>
        </is>
      </c>
      <c r="E1" s="2" t="inlineStr">
        <is>
          <t>May 30, 2023 USD ($)</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6" t="n">
        <v>1100000</v>
      </c>
    </row>
    <row r="5">
      <c r="A5" s="4" t="inlineStr">
        <is>
          <t>LV Sphere 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10" t="n">
        <v>0.08799999999999999</v>
      </c>
      <c r="D7" s="4" t="inlineStr">
        <is>
          <t xml:space="preserve"> </t>
        </is>
      </c>
      <c r="E7" s="4" t="inlineStr">
        <is>
          <t xml:space="preserve"> </t>
        </is>
      </c>
    </row>
    <row r="8">
      <c r="A8" s="4" t="inlineStr">
        <is>
          <t>LV Sphere Term Loan Facility | Minimum Liquidity Step-Dow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covenant, minimum consolidated liquidity</t>
        </is>
      </c>
      <c r="B10" s="4" t="inlineStr">
        <is>
          <t xml:space="preserve"> </t>
        </is>
      </c>
      <c r="C10" s="4" t="inlineStr">
        <is>
          <t xml:space="preserve"> </t>
        </is>
      </c>
      <c r="D10" s="6" t="n">
        <v>50000</v>
      </c>
      <c r="E10" s="4" t="inlineStr">
        <is>
          <t xml:space="preserve"> </t>
        </is>
      </c>
    </row>
    <row r="11">
      <c r="A11" s="4" t="inlineStr">
        <is>
          <t>Debt instrument, covenant, held in cash</t>
        </is>
      </c>
      <c r="B11" s="4" t="inlineStr">
        <is>
          <t xml:space="preserve"> </t>
        </is>
      </c>
      <c r="C11" s="4" t="inlineStr">
        <is>
          <t xml:space="preserve"> </t>
        </is>
      </c>
      <c r="D11" s="6" t="n">
        <v>25000</v>
      </c>
      <c r="E11" s="4" t="inlineStr">
        <is>
          <t xml:space="preserve"> </t>
        </is>
      </c>
    </row>
    <row r="12">
      <c r="A12" s="4" t="inlineStr">
        <is>
          <t>LV Sphere Term Loan Facility | Measurement Input, Historical Debt Service Coverage Rati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measurement input</t>
        </is>
      </c>
      <c r="B14" s="4" t="inlineStr">
        <is>
          <t xml:space="preserve"> </t>
        </is>
      </c>
      <c r="C14" s="8" t="n">
        <v>7.22</v>
      </c>
      <c r="D14" s="8" t="n">
        <v>1.35</v>
      </c>
      <c r="E14" s="4" t="inlineStr">
        <is>
          <t xml:space="preserve"> </t>
        </is>
      </c>
    </row>
    <row r="15">
      <c r="A15" s="4" t="inlineStr">
        <is>
          <t>LV Sphere Term Loan Facility | Measurement Input, Historical Debt Service Coverage Ratio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ntingent measurement input</t>
        </is>
      </c>
      <c r="B17" s="4" t="inlineStr">
        <is>
          <t xml:space="preserve"> </t>
        </is>
      </c>
      <c r="C17" s="4" t="inlineStr">
        <is>
          <t xml:space="preserve"> </t>
        </is>
      </c>
      <c r="D17" s="8" t="n">
        <v>1.5</v>
      </c>
      <c r="E17" s="4" t="inlineStr">
        <is>
          <t xml:space="preserve"> </t>
        </is>
      </c>
    </row>
    <row r="18">
      <c r="A18" s="4" t="inlineStr">
        <is>
          <t>LV Sphere Term Loan Facility | Measurement Input, Prospective Debt Service Coverage Rati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measurement input</t>
        </is>
      </c>
      <c r="B20" s="4" t="inlineStr">
        <is>
          <t xml:space="preserve"> </t>
        </is>
      </c>
      <c r="C20" s="8" t="n">
        <v>14.19</v>
      </c>
      <c r="D20" s="8" t="n">
        <v>1.35</v>
      </c>
      <c r="E20" s="4" t="inlineStr">
        <is>
          <t xml:space="preserve"> </t>
        </is>
      </c>
    </row>
    <row r="21">
      <c r="A21" s="4" t="inlineStr">
        <is>
          <t>LV Sphere Term Loan Facility | Measurement Input, Prospective Debt Service Coverage Ratio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contingent measurement input</t>
        </is>
      </c>
      <c r="B23" s="4" t="inlineStr">
        <is>
          <t xml:space="preserve"> </t>
        </is>
      </c>
      <c r="C23" s="4" t="inlineStr">
        <is>
          <t xml:space="preserve"> </t>
        </is>
      </c>
      <c r="D23" s="8" t="n">
        <v>1.5</v>
      </c>
      <c r="E23" s="4" t="inlineStr">
        <is>
          <t xml:space="preserve"> </t>
        </is>
      </c>
    </row>
    <row r="24">
      <c r="A24" s="4" t="inlineStr">
        <is>
          <t>LV Sphere Term Loan Facility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1" t="n">
        <v>0.03375</v>
      </c>
      <c r="C26" s="4" t="inlineStr">
        <is>
          <t xml:space="preserve"> </t>
        </is>
      </c>
      <c r="D26" s="4" t="inlineStr">
        <is>
          <t xml:space="preserve"> </t>
        </is>
      </c>
      <c r="E26" s="4" t="inlineStr">
        <is>
          <t xml:space="preserve"> </t>
        </is>
      </c>
    </row>
    <row r="27">
      <c r="A27" s="4" t="inlineStr">
        <is>
          <t>LV Sphere Term Loan Facility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01</v>
      </c>
      <c r="C29" s="4" t="inlineStr">
        <is>
          <t xml:space="preserve"> </t>
        </is>
      </c>
      <c r="D29" s="4" t="inlineStr">
        <is>
          <t xml:space="preserve"> </t>
        </is>
      </c>
      <c r="E29" s="4" t="inlineStr">
        <is>
          <t xml:space="preserve"> </t>
        </is>
      </c>
    </row>
    <row r="30">
      <c r="A30" s="4" t="inlineStr">
        <is>
          <t>Debt instrument, interest rate, increase (decrease)</t>
        </is>
      </c>
      <c r="B30" s="11" t="n">
        <v>0.04375</v>
      </c>
      <c r="C30" s="4" t="inlineStr">
        <is>
          <t xml:space="preserve"> </t>
        </is>
      </c>
      <c r="D30" s="4" t="inlineStr">
        <is>
          <t xml:space="preserve"> </t>
        </is>
      </c>
      <c r="E30" s="4" t="inlineStr">
        <is>
          <t xml:space="preserve"> </t>
        </is>
      </c>
    </row>
    <row r="31">
      <c r="A31" s="4" t="inlineStr">
        <is>
          <t>LV Sphere Term Loan Facility | 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row>
    <row r="34">
      <c r="A34" s="4" t="inlineStr">
        <is>
          <t>Face amount</t>
        </is>
      </c>
      <c r="B34" s="6" t="n">
        <v>275000</v>
      </c>
      <c r="C34" s="4" t="inlineStr">
        <is>
          <t xml:space="preserve"> </t>
        </is>
      </c>
      <c r="D34" s="4" t="inlineStr">
        <is>
          <t xml:space="preserve"> </t>
        </is>
      </c>
      <c r="E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nvertible Notes - 3.5% Senior Notes - Narrative (Details) - 3.50% Convertible Senior Notes - Convertible Debt - USD ($) $ in Thousands</t>
        </is>
      </c>
      <c r="B1" s="2" t="inlineStr">
        <is>
          <t>Mar. 31, 2025</t>
        </is>
      </c>
      <c r="C1" s="2" t="inlineStr">
        <is>
          <t>Dec. 08, 2023</t>
        </is>
      </c>
    </row>
    <row r="2">
      <c r="A2" s="3" t="inlineStr">
        <is>
          <t>Line of Credit Facility [Line Items]</t>
        </is>
      </c>
      <c r="B2" s="4" t="inlineStr">
        <is>
          <t xml:space="preserve"> </t>
        </is>
      </c>
      <c r="C2" s="4" t="inlineStr">
        <is>
          <t xml:space="preserve"> </t>
        </is>
      </c>
    </row>
    <row r="3">
      <c r="A3" s="4" t="inlineStr">
        <is>
          <t>Interest rate</t>
        </is>
      </c>
      <c r="B3" s="10" t="n">
        <v>0.035</v>
      </c>
      <c r="C3" s="10" t="n">
        <v>0.035</v>
      </c>
    </row>
    <row r="4">
      <c r="A4" s="4" t="inlineStr">
        <is>
          <t>Face amount</t>
        </is>
      </c>
      <c r="B4" s="4" t="inlineStr">
        <is>
          <t xml:space="preserve"> </t>
        </is>
      </c>
      <c r="C4" s="6" t="n">
        <v>25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1954</v>
      </c>
      <c r="C4" s="6" t="n">
        <v>-4724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4229</v>
      </c>
      <c r="C6" s="5" t="n">
        <v>79867</v>
      </c>
    </row>
    <row r="7">
      <c r="A7" s="4" t="inlineStr">
        <is>
          <t>Impairments and other losses, net</t>
        </is>
      </c>
      <c r="B7" s="5" t="n">
        <v>521</v>
      </c>
      <c r="C7" s="5" t="n">
        <v>0</v>
      </c>
    </row>
    <row r="8">
      <c r="A8" s="4" t="inlineStr">
        <is>
          <t>Amortization of debt discount and deferred financing costs</t>
        </is>
      </c>
      <c r="B8" s="5" t="n">
        <v>676</v>
      </c>
      <c r="C8" s="5" t="n">
        <v>1062</v>
      </c>
    </row>
    <row r="9">
      <c r="A9" s="4" t="inlineStr">
        <is>
          <t>Amortization of deferred production content</t>
        </is>
      </c>
      <c r="B9" s="5" t="n">
        <v>7243</v>
      </c>
      <c r="C9" s="5" t="n">
        <v>7789</v>
      </c>
    </row>
    <row r="10">
      <c r="A10" s="4" t="inlineStr">
        <is>
          <t>Deferred income tax benefit</t>
        </is>
      </c>
      <c r="B10" s="5" t="n">
        <v>-20641</v>
      </c>
      <c r="C10" s="5" t="n">
        <v>-17154</v>
      </c>
    </row>
    <row r="11">
      <c r="A11" s="4" t="inlineStr">
        <is>
          <t>Share-based compensation expense</t>
        </is>
      </c>
      <c r="B11" s="5" t="n">
        <v>21595</v>
      </c>
      <c r="C11" s="5" t="n">
        <v>17891</v>
      </c>
    </row>
    <row r="12">
      <c r="A12" s="4" t="inlineStr">
        <is>
          <t>Net unrealized and realized (gain) loss on equity investments with readily determinable fair value and loss in nonconsolidated affiliates</t>
        </is>
      </c>
      <c r="B12" s="5" t="n">
        <v>-811</v>
      </c>
      <c r="C12" s="5" t="n">
        <v>925</v>
      </c>
    </row>
    <row r="13">
      <c r="A13" s="4" t="inlineStr">
        <is>
          <t>Other non-cash adjustments</t>
        </is>
      </c>
      <c r="B13" s="5" t="n">
        <v>747</v>
      </c>
      <c r="C13" s="5" t="n">
        <v>-528</v>
      </c>
    </row>
    <row r="14">
      <c r="A14" s="3" t="inlineStr">
        <is>
          <t>Change in assets and liabilities:</t>
        </is>
      </c>
      <c r="B14" s="4" t="inlineStr">
        <is>
          <t xml:space="preserve"> </t>
        </is>
      </c>
      <c r="C14" s="4" t="inlineStr">
        <is>
          <t xml:space="preserve"> </t>
        </is>
      </c>
    </row>
    <row r="15">
      <c r="A15" s="4" t="inlineStr">
        <is>
          <t>Accounts receivable, net</t>
        </is>
      </c>
      <c r="B15" s="5" t="n">
        <v>-7604</v>
      </c>
      <c r="C15" s="5" t="n">
        <v>1384</v>
      </c>
    </row>
    <row r="16">
      <c r="A16" s="4" t="inlineStr">
        <is>
          <t>Related party receivables and payables, net</t>
        </is>
      </c>
      <c r="B16" s="5" t="n">
        <v>-4275</v>
      </c>
      <c r="C16" s="5" t="n">
        <v>-1292</v>
      </c>
    </row>
    <row r="17">
      <c r="A17" s="4" t="inlineStr">
        <is>
          <t>Prepaid expenses and other current and non-current assets</t>
        </is>
      </c>
      <c r="B17" s="5" t="n">
        <v>-36393</v>
      </c>
      <c r="C17" s="5" t="n">
        <v>5922</v>
      </c>
    </row>
    <row r="18">
      <c r="A18" s="4" t="inlineStr">
        <is>
          <t>Accounts payable</t>
        </is>
      </c>
      <c r="B18" s="5" t="n">
        <v>258</v>
      </c>
      <c r="C18" s="5" t="n">
        <v>43861</v>
      </c>
    </row>
    <row r="19">
      <c r="A19" s="4" t="inlineStr">
        <is>
          <t>Accrued and other current and non-current liabilities</t>
        </is>
      </c>
      <c r="B19" s="5" t="n">
        <v>27300</v>
      </c>
      <c r="C19" s="5" t="n">
        <v>8233</v>
      </c>
    </row>
    <row r="20">
      <c r="A20" s="4" t="inlineStr">
        <is>
          <t>Deferred revenue</t>
        </is>
      </c>
      <c r="B20" s="5" t="n">
        <v>16004</v>
      </c>
      <c r="C20" s="5" t="n">
        <v>-782</v>
      </c>
    </row>
    <row r="21">
      <c r="A21" s="4" t="inlineStr">
        <is>
          <t>Right-of-use lease assets and operating lease liabilities</t>
        </is>
      </c>
      <c r="B21" s="5" t="n">
        <v>-547</v>
      </c>
      <c r="C21" s="5" t="n">
        <v>1080</v>
      </c>
    </row>
    <row r="22">
      <c r="A22" s="4" t="inlineStr">
        <is>
          <t>Net cash provided by operating activities</t>
        </is>
      </c>
      <c r="B22" s="5" t="n">
        <v>6348</v>
      </c>
      <c r="C22" s="5" t="n">
        <v>101018</v>
      </c>
    </row>
    <row r="23">
      <c r="A23" s="3" t="inlineStr">
        <is>
          <t>INVESTING ACTIVITIES:</t>
        </is>
      </c>
      <c r="B23" s="4" t="inlineStr">
        <is>
          <t xml:space="preserve"> </t>
        </is>
      </c>
      <c r="C23" s="4" t="inlineStr">
        <is>
          <t xml:space="preserve"> </t>
        </is>
      </c>
    </row>
    <row r="24">
      <c r="A24" s="4" t="inlineStr">
        <is>
          <t>Capital expenditures, net</t>
        </is>
      </c>
      <c r="B24" s="5" t="n">
        <v>-17492</v>
      </c>
      <c r="C24" s="5" t="n">
        <v>-19464</v>
      </c>
    </row>
    <row r="25">
      <c r="A25" s="4" t="inlineStr">
        <is>
          <t>Other investing activities</t>
        </is>
      </c>
      <c r="B25" s="5" t="n">
        <v>-78</v>
      </c>
      <c r="C25" s="5" t="n">
        <v>-1749</v>
      </c>
    </row>
    <row r="26">
      <c r="A26" s="4" t="inlineStr">
        <is>
          <t>Net cash used in investing activities</t>
        </is>
      </c>
      <c r="B26" s="5" t="n">
        <v>-17570</v>
      </c>
      <c r="C26" s="5" t="n">
        <v>-21213</v>
      </c>
    </row>
    <row r="27">
      <c r="A27" s="3" t="inlineStr">
        <is>
          <t>FINANCING ACTIVITIES:</t>
        </is>
      </c>
      <c r="B27" s="4" t="inlineStr">
        <is>
          <t xml:space="preserve"> </t>
        </is>
      </c>
      <c r="C27" s="4" t="inlineStr">
        <is>
          <t xml:space="preserve"> </t>
        </is>
      </c>
    </row>
    <row r="28">
      <c r="A28" s="4" t="inlineStr">
        <is>
          <t>Principal repayments on debt</t>
        </is>
      </c>
      <c r="B28" s="5" t="n">
        <v>-25000</v>
      </c>
      <c r="C28" s="5" t="n">
        <v>-20625</v>
      </c>
    </row>
    <row r="29">
      <c r="A29" s="4" t="inlineStr">
        <is>
          <t>Taxes paid in lieu of shares issued for share-based compensation</t>
        </is>
      </c>
      <c r="B29" s="5" t="n">
        <v>-1307</v>
      </c>
      <c r="C29" s="5" t="n">
        <v>-620</v>
      </c>
    </row>
    <row r="30">
      <c r="A30" s="4" t="inlineStr">
        <is>
          <t>Proceeds from exercise of stock options</t>
        </is>
      </c>
      <c r="B30" s="5" t="n">
        <v>0</v>
      </c>
      <c r="C30" s="5" t="n">
        <v>8827</v>
      </c>
    </row>
    <row r="31">
      <c r="A31" s="4" t="inlineStr">
        <is>
          <t>Payments for financing costs</t>
        </is>
      </c>
      <c r="B31" s="5" t="n">
        <v>0</v>
      </c>
      <c r="C31" s="5" t="n">
        <v>-545</v>
      </c>
    </row>
    <row r="32">
      <c r="A32" s="4" t="inlineStr">
        <is>
          <t>Net cash used in financing activities</t>
        </is>
      </c>
      <c r="B32" s="5" t="n">
        <v>-26307</v>
      </c>
      <c r="C32" s="5" t="n">
        <v>-12963</v>
      </c>
    </row>
    <row r="33">
      <c r="A33" s="4" t="inlineStr">
        <is>
          <t>Effect of exchange rates on cash, cash equivalents, and restricted cash</t>
        </is>
      </c>
      <c r="B33" s="5" t="n">
        <v>98</v>
      </c>
      <c r="C33" s="5" t="n">
        <v>-723</v>
      </c>
    </row>
    <row r="34">
      <c r="A34" s="4" t="inlineStr">
        <is>
          <t>Net (decrease) increase in cash, cash equivalents, and restricted cash</t>
        </is>
      </c>
      <c r="B34" s="5" t="n">
        <v>-37431</v>
      </c>
      <c r="C34" s="5" t="n">
        <v>66119</v>
      </c>
    </row>
    <row r="35">
      <c r="A35" s="4" t="inlineStr">
        <is>
          <t>Cash, cash equivalents, and restricted cash at beginning of period</t>
        </is>
      </c>
      <c r="B35" s="5" t="n">
        <v>515633</v>
      </c>
      <c r="C35" s="5" t="n">
        <v>627827</v>
      </c>
    </row>
    <row r="36">
      <c r="A36" s="4" t="inlineStr">
        <is>
          <t>Cash, cash equivalents, and restricted cash at end of period</t>
        </is>
      </c>
      <c r="B36" s="5" t="n">
        <v>478202</v>
      </c>
      <c r="C36" s="5" t="n">
        <v>693946</v>
      </c>
    </row>
    <row r="37">
      <c r="A37" s="3" t="inlineStr">
        <is>
          <t>NON-CASH INVESTING AND FINANCING ACTIVITIES:</t>
        </is>
      </c>
      <c r="B37" s="4" t="inlineStr">
        <is>
          <t xml:space="preserve"> </t>
        </is>
      </c>
      <c r="C37" s="4" t="inlineStr">
        <is>
          <t xml:space="preserve"> </t>
        </is>
      </c>
    </row>
    <row r="38">
      <c r="A38" s="4" t="inlineStr">
        <is>
          <t>Capital expenditures incurred but not yet paid</t>
        </is>
      </c>
      <c r="B38" s="5" t="n">
        <v>1654</v>
      </c>
      <c r="C38" s="5" t="n">
        <v>8737</v>
      </c>
    </row>
    <row r="39">
      <c r="A39" s="4" t="inlineStr">
        <is>
          <t>Share-based compensation capitalized in property and equipment</t>
        </is>
      </c>
      <c r="B39" s="6" t="n">
        <v>326</v>
      </c>
      <c r="C39" s="6" t="n">
        <v>23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nvertible Notes - Long-Term Debt Maturity Schedule (Details) - USD ($) $ in Thousands</t>
        </is>
      </c>
      <c r="B1" s="2" t="inlineStr">
        <is>
          <t>Mar. 31, 2025</t>
        </is>
      </c>
      <c r="C1" s="2" t="inlineStr">
        <is>
          <t>Dec. 08, 2023</t>
        </is>
      </c>
    </row>
    <row r="2">
      <c r="A2" s="3" t="inlineStr">
        <is>
          <t>Debt Instrument [Line Items]</t>
        </is>
      </c>
      <c r="B2" s="4" t="inlineStr">
        <is>
          <t xml:space="preserve"> </t>
        </is>
      </c>
      <c r="C2" s="4" t="inlineStr">
        <is>
          <t xml:space="preserve"> </t>
        </is>
      </c>
    </row>
    <row r="3">
      <c r="A3" s="4" t="inlineStr">
        <is>
          <t>2025 (remainder)</t>
        </is>
      </c>
      <c r="B3" s="6" t="n">
        <v>804125</v>
      </c>
      <c r="C3" s="4" t="inlineStr">
        <is>
          <t xml:space="preserve"> </t>
        </is>
      </c>
    </row>
    <row r="4">
      <c r="A4" s="4" t="inlineStr">
        <is>
          <t>2026</t>
        </is>
      </c>
      <c r="B4" s="5" t="n">
        <v>0</v>
      </c>
      <c r="C4" s="4" t="inlineStr">
        <is>
          <t xml:space="preserve"> </t>
        </is>
      </c>
    </row>
    <row r="5">
      <c r="A5" s="4" t="inlineStr">
        <is>
          <t>2027</t>
        </is>
      </c>
      <c r="B5" s="5" t="n">
        <v>275000</v>
      </c>
      <c r="C5" s="4" t="inlineStr">
        <is>
          <t xml:space="preserve"> </t>
        </is>
      </c>
    </row>
    <row r="6">
      <c r="A6" s="4" t="inlineStr">
        <is>
          <t>2028</t>
        </is>
      </c>
      <c r="B6" s="5" t="n">
        <v>25875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 long-term debt</t>
        </is>
      </c>
      <c r="B9" s="5" t="n">
        <v>1337875</v>
      </c>
      <c r="C9" s="4" t="inlineStr">
        <is>
          <t xml:space="preserve"> </t>
        </is>
      </c>
    </row>
    <row r="10">
      <c r="A10" s="4" t="inlineStr">
        <is>
          <t>MSG Networks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 (remainder)</t>
        </is>
      </c>
      <c r="B12" s="5" t="n">
        <v>804125</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hereafter</t>
        </is>
      </c>
      <c r="B17" s="5" t="n">
        <v>0</v>
      </c>
      <c r="C17" s="4" t="inlineStr">
        <is>
          <t xml:space="preserve"> </t>
        </is>
      </c>
    </row>
    <row r="18">
      <c r="A18" s="4" t="inlineStr">
        <is>
          <t>Total long-term debt</t>
        </is>
      </c>
      <c r="B18" s="6" t="n">
        <v>804125</v>
      </c>
      <c r="C18" s="4" t="inlineStr">
        <is>
          <t xml:space="preserve"> </t>
        </is>
      </c>
    </row>
    <row r="19">
      <c r="A19" s="4" t="inlineStr">
        <is>
          <t>LV Sphere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8799999999999999</v>
      </c>
      <c r="C21" s="4" t="inlineStr">
        <is>
          <t xml:space="preserve"> </t>
        </is>
      </c>
    </row>
    <row r="22">
      <c r="A22" s="4" t="inlineStr">
        <is>
          <t>2025 (remainder)</t>
        </is>
      </c>
      <c r="B22" s="6" t="n">
        <v>0</v>
      </c>
      <c r="C22" s="4" t="inlineStr">
        <is>
          <t xml:space="preserve"> </t>
        </is>
      </c>
    </row>
    <row r="23">
      <c r="A23" s="4" t="inlineStr">
        <is>
          <t>2026</t>
        </is>
      </c>
      <c r="B23" s="5" t="n">
        <v>0</v>
      </c>
      <c r="C23" s="4" t="inlineStr">
        <is>
          <t xml:space="preserve"> </t>
        </is>
      </c>
    </row>
    <row r="24">
      <c r="A24" s="4" t="inlineStr">
        <is>
          <t>2027</t>
        </is>
      </c>
      <c r="B24" s="5" t="n">
        <v>275000</v>
      </c>
      <c r="C24" s="4" t="inlineStr">
        <is>
          <t xml:space="preserve"> </t>
        </is>
      </c>
    </row>
    <row r="25">
      <c r="A25" s="4" t="inlineStr">
        <is>
          <t>2028</t>
        </is>
      </c>
      <c r="B25" s="5" t="n">
        <v>0</v>
      </c>
      <c r="C25" s="4" t="inlineStr">
        <is>
          <t xml:space="preserve"> </t>
        </is>
      </c>
    </row>
    <row r="26">
      <c r="A26" s="4" t="inlineStr">
        <is>
          <t>2029</t>
        </is>
      </c>
      <c r="B26" s="5" t="n">
        <v>0</v>
      </c>
      <c r="C26" s="4" t="inlineStr">
        <is>
          <t xml:space="preserve"> </t>
        </is>
      </c>
    </row>
    <row r="27">
      <c r="A27" s="4" t="inlineStr">
        <is>
          <t>Thereafter</t>
        </is>
      </c>
      <c r="B27" s="5" t="n">
        <v>0</v>
      </c>
      <c r="C27" s="4" t="inlineStr">
        <is>
          <t xml:space="preserve"> </t>
        </is>
      </c>
    </row>
    <row r="28">
      <c r="A28" s="4" t="inlineStr">
        <is>
          <t>Total long-term debt</t>
        </is>
      </c>
      <c r="B28" s="5" t="n">
        <v>275000</v>
      </c>
      <c r="C28" s="4" t="inlineStr">
        <is>
          <t xml:space="preserve"> </t>
        </is>
      </c>
    </row>
    <row r="29">
      <c r="A29" s="4" t="inlineStr">
        <is>
          <t>3.50% Convertible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5 (remainder)</t>
        </is>
      </c>
      <c r="B31" s="5" t="n">
        <v>0</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2028</t>
        </is>
      </c>
      <c r="B34" s="5" t="n">
        <v>258750</v>
      </c>
      <c r="C34" s="4" t="inlineStr">
        <is>
          <t xml:space="preserve"> </t>
        </is>
      </c>
    </row>
    <row r="35">
      <c r="A35" s="4" t="inlineStr">
        <is>
          <t>2029</t>
        </is>
      </c>
      <c r="B35" s="5" t="n">
        <v>0</v>
      </c>
      <c r="C35" s="4" t="inlineStr">
        <is>
          <t xml:space="preserve"> </t>
        </is>
      </c>
    </row>
    <row r="36">
      <c r="A36" s="4" t="inlineStr">
        <is>
          <t>Thereafter</t>
        </is>
      </c>
      <c r="B36" s="5" t="n">
        <v>0</v>
      </c>
      <c r="C36" s="4" t="inlineStr">
        <is>
          <t xml:space="preserve"> </t>
        </is>
      </c>
    </row>
    <row r="37">
      <c r="A37" s="4" t="inlineStr">
        <is>
          <t>Total long-term debt</t>
        </is>
      </c>
      <c r="B37" s="6" t="n">
        <v>258750</v>
      </c>
      <c r="C37" s="4" t="inlineStr">
        <is>
          <t xml:space="preserve"> </t>
        </is>
      </c>
    </row>
    <row r="38">
      <c r="A38" s="4" t="inlineStr">
        <is>
          <t>3.50% Convertible Senior Notes | Convertible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35</v>
      </c>
      <c r="C40" s="10" t="n">
        <v>0.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Facilities and Convertible Notes - Schedule of Interest, Carrying Value, and Fair Value (Details) - USD ($) $ in Thousands</t>
        </is>
      </c>
      <c r="B1" s="2" t="inlineStr">
        <is>
          <t>3 Months Ended</t>
        </is>
      </c>
    </row>
    <row r="2">
      <c r="B2" s="2" t="inlineStr">
        <is>
          <t>Mar. 31, 2025</t>
        </is>
      </c>
      <c r="C2" s="2" t="inlineStr">
        <is>
          <t>Mar. 31, 2024</t>
        </is>
      </c>
      <c r="D2" s="2" t="inlineStr">
        <is>
          <t>Dec. 31, 2024</t>
        </is>
      </c>
      <c r="E2" s="2" t="inlineStr">
        <is>
          <t>Dec. 0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6" t="n">
        <v>3826</v>
      </c>
      <c r="C4" s="4" t="inlineStr">
        <is>
          <t xml:space="preserve"> </t>
        </is>
      </c>
      <c r="D4" s="6" t="n">
        <v>4145</v>
      </c>
      <c r="E4" s="4" t="inlineStr">
        <is>
          <t xml:space="preserve"> </t>
        </is>
      </c>
    </row>
    <row r="5">
      <c r="A5" s="4" t="inlineStr">
        <is>
          <t>MSG Networks, LV Sphere, 3.5%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5" t="n">
        <v>24816</v>
      </c>
      <c r="C7" s="6" t="n">
        <v>23508</v>
      </c>
      <c r="D7" s="4" t="inlineStr">
        <is>
          <t xml:space="preserve"> </t>
        </is>
      </c>
      <c r="E7" s="4" t="inlineStr">
        <is>
          <t xml:space="preserve"> </t>
        </is>
      </c>
    </row>
    <row r="8">
      <c r="A8" s="4" t="inlineStr">
        <is>
          <t>Loan Principal Repayments</t>
        </is>
      </c>
      <c r="B8" s="5" t="n">
        <v>25000</v>
      </c>
      <c r="C8" s="5" t="n">
        <v>20625</v>
      </c>
      <c r="D8" s="4" t="inlineStr">
        <is>
          <t xml:space="preserve"> </t>
        </is>
      </c>
      <c r="E8" s="4" t="inlineStr">
        <is>
          <t xml:space="preserve"> </t>
        </is>
      </c>
    </row>
    <row r="9">
      <c r="A9" s="4" t="inlineStr">
        <is>
          <t>Total long-term debt, carrying value</t>
        </is>
      </c>
      <c r="B9" s="5" t="n">
        <v>1332632</v>
      </c>
      <c r="C9" s="4" t="inlineStr">
        <is>
          <t xml:space="preserve"> </t>
        </is>
      </c>
      <c r="D9" s="5" t="n">
        <v>1357280</v>
      </c>
      <c r="E9" s="4" t="inlineStr">
        <is>
          <t xml:space="preserve"> </t>
        </is>
      </c>
    </row>
    <row r="10">
      <c r="A10" s="4" t="inlineStr">
        <is>
          <t>Total long-term debt, fair value</t>
        </is>
      </c>
      <c r="B10" s="5" t="n">
        <v>803311</v>
      </c>
      <c r="C10" s="4" t="inlineStr">
        <is>
          <t xml:space="preserve"> </t>
        </is>
      </c>
      <c r="D10" s="5" t="n">
        <v>962667</v>
      </c>
      <c r="E10" s="4" t="inlineStr">
        <is>
          <t xml:space="preserve"> </t>
        </is>
      </c>
    </row>
    <row r="11">
      <c r="A11" s="4" t="inlineStr">
        <is>
          <t>MSG Networks Term Loan |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5" t="n">
        <v>804125</v>
      </c>
      <c r="C13" s="4" t="inlineStr">
        <is>
          <t xml:space="preserve"> </t>
        </is>
      </c>
      <c r="D13" s="5" t="n">
        <v>829125</v>
      </c>
      <c r="E13" s="4" t="inlineStr">
        <is>
          <t xml:space="preserve"> </t>
        </is>
      </c>
    </row>
    <row r="14">
      <c r="A14" s="4" t="inlineStr">
        <is>
          <t>Fair Value</t>
        </is>
      </c>
      <c r="B14" s="5" t="n">
        <v>221134</v>
      </c>
      <c r="C14" s="4" t="inlineStr">
        <is>
          <t xml:space="preserve"> </t>
        </is>
      </c>
      <c r="D14" s="5" t="n">
        <v>335796</v>
      </c>
      <c r="E14" s="4" t="inlineStr">
        <is>
          <t xml:space="preserve"> </t>
        </is>
      </c>
    </row>
    <row r="15">
      <c r="A15" s="4" t="inlineStr">
        <is>
          <t>MSG Networks Term Loan | MSG Network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Payments</t>
        </is>
      </c>
      <c r="B17" s="5" t="n">
        <v>18559</v>
      </c>
      <c r="C17" s="5" t="n">
        <v>16762</v>
      </c>
      <c r="D17" s="4" t="inlineStr">
        <is>
          <t xml:space="preserve"> </t>
        </is>
      </c>
      <c r="E17" s="4" t="inlineStr">
        <is>
          <t xml:space="preserve"> </t>
        </is>
      </c>
    </row>
    <row r="18">
      <c r="A18" s="4" t="inlineStr">
        <is>
          <t>Loan Principal Repayments</t>
        </is>
      </c>
      <c r="B18" s="6" t="n">
        <v>25000</v>
      </c>
      <c r="C18" s="5" t="n">
        <v>20625</v>
      </c>
      <c r="D18" s="4" t="inlineStr">
        <is>
          <t xml:space="preserve"> </t>
        </is>
      </c>
      <c r="E18" s="4" t="inlineStr">
        <is>
          <t xml:space="preserve"> </t>
        </is>
      </c>
    </row>
    <row r="19">
      <c r="A19" s="4" t="inlineStr">
        <is>
          <t>LV Sphere Term Loan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08799999999999999</v>
      </c>
      <c r="C21" s="4" t="inlineStr">
        <is>
          <t xml:space="preserve"> </t>
        </is>
      </c>
      <c r="D21" s="4" t="inlineStr">
        <is>
          <t xml:space="preserve"> </t>
        </is>
      </c>
      <c r="E21" s="4" t="inlineStr">
        <is>
          <t xml:space="preserve"> </t>
        </is>
      </c>
    </row>
    <row r="22">
      <c r="A22" s="4" t="inlineStr">
        <is>
          <t>LV Sphere Term Loan Facility | Deb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6" t="n">
        <v>275000</v>
      </c>
      <c r="C24" s="4" t="inlineStr">
        <is>
          <t xml:space="preserve"> </t>
        </is>
      </c>
      <c r="D24" s="5" t="n">
        <v>275000</v>
      </c>
      <c r="E24" s="4" t="inlineStr">
        <is>
          <t xml:space="preserve"> </t>
        </is>
      </c>
    </row>
    <row r="25">
      <c r="A25" s="4" t="inlineStr">
        <is>
          <t>Fair Value</t>
        </is>
      </c>
      <c r="B25" s="5" t="n">
        <v>270875</v>
      </c>
      <c r="C25" s="4" t="inlineStr">
        <is>
          <t xml:space="preserve"> </t>
        </is>
      </c>
      <c r="D25" s="5" t="n">
        <v>273625</v>
      </c>
      <c r="E25" s="4" t="inlineStr">
        <is>
          <t xml:space="preserve"> </t>
        </is>
      </c>
    </row>
    <row r="26">
      <c r="A26" s="4" t="inlineStr">
        <is>
          <t>LV Sphere Term Loan Facility | LV Sphere Term Loan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Payments</t>
        </is>
      </c>
      <c r="B28" s="5" t="n">
        <v>6257</v>
      </c>
      <c r="C28" s="5" t="n">
        <v>6746</v>
      </c>
      <c r="D28" s="4" t="inlineStr">
        <is>
          <t xml:space="preserve"> </t>
        </is>
      </c>
      <c r="E28" s="4" t="inlineStr">
        <is>
          <t xml:space="preserve"> </t>
        </is>
      </c>
    </row>
    <row r="29">
      <c r="A29" s="4" t="inlineStr">
        <is>
          <t>Loan Principal Repayments</t>
        </is>
      </c>
      <c r="B29" s="6" t="n">
        <v>0</v>
      </c>
      <c r="C29" s="6" t="n">
        <v>0</v>
      </c>
      <c r="D29" s="4" t="inlineStr">
        <is>
          <t xml:space="preserve"> </t>
        </is>
      </c>
      <c r="E29" s="4" t="inlineStr">
        <is>
          <t xml:space="preserve"> </t>
        </is>
      </c>
    </row>
    <row r="30">
      <c r="A30" s="4" t="inlineStr">
        <is>
          <t>3.50% Convertible Senior Notes | Convertible Deb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35</v>
      </c>
      <c r="C32" s="4" t="inlineStr">
        <is>
          <t xml:space="preserve"> </t>
        </is>
      </c>
      <c r="D32" s="4" t="inlineStr">
        <is>
          <t xml:space="preserve"> </t>
        </is>
      </c>
      <c r="E32" s="10" t="n">
        <v>0.035</v>
      </c>
    </row>
    <row r="33">
      <c r="A33" s="4" t="inlineStr">
        <is>
          <t>3.50% Convertible Senior Notes | Deb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Carrying Value</t>
        </is>
      </c>
      <c r="B35" s="6" t="n">
        <v>253507</v>
      </c>
      <c r="C35" s="4" t="inlineStr">
        <is>
          <t xml:space="preserve"> </t>
        </is>
      </c>
      <c r="D35" s="5" t="n">
        <v>253155</v>
      </c>
      <c r="E35" s="4" t="inlineStr">
        <is>
          <t xml:space="preserve"> </t>
        </is>
      </c>
    </row>
    <row r="36">
      <c r="A36" s="4" t="inlineStr">
        <is>
          <t>Fair Value</t>
        </is>
      </c>
      <c r="B36" s="6" t="n">
        <v>311302</v>
      </c>
      <c r="C36" s="4" t="inlineStr">
        <is>
          <t xml:space="preserve"> </t>
        </is>
      </c>
      <c r="D36" s="6" t="n">
        <v>353246</v>
      </c>
      <c r="E3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19" customWidth="1" min="5" max="5"/>
  </cols>
  <sheetData>
    <row r="1">
      <c r="A1" s="1" t="inlineStr">
        <is>
          <t>Pension Plans and Other Postretirement Benefit Plan - Narrative (Details) $ in Thousands</t>
        </is>
      </c>
      <c r="B1" s="2" t="inlineStr">
        <is>
          <t>3 Months Ended</t>
        </is>
      </c>
    </row>
    <row r="2">
      <c r="B2" s="2" t="inlineStr">
        <is>
          <t>Mar. 31, 2025 USD ($) plan</t>
        </is>
      </c>
      <c r="C2" s="2" t="inlineStr">
        <is>
          <t>Mar. 31, 2024 USD ($)</t>
        </is>
      </c>
      <c r="D2" s="2" t="inlineStr">
        <is>
          <t>Apr. 20, 2023</t>
        </is>
      </c>
      <c r="E2" s="2" t="inlineStr">
        <is>
          <t>Apr. 19, 2023 plan</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umber of contributory welfare plans | plan</t>
        </is>
      </c>
      <c r="B4" s="4" t="inlineStr">
        <is>
          <t xml:space="preserve"> </t>
        </is>
      </c>
      <c r="C4" s="4" t="inlineStr">
        <is>
          <t xml:space="preserve"> </t>
        </is>
      </c>
      <c r="D4" s="4" t="inlineStr">
        <is>
          <t xml:space="preserve"> </t>
        </is>
      </c>
      <c r="E4" s="5" t="n">
        <v>2</v>
      </c>
    </row>
    <row r="5">
      <c r="A5" s="4" t="inlineStr">
        <is>
          <t>Defined benefit plan, number of sponsored plans | plan</t>
        </is>
      </c>
      <c r="B5" s="5" t="n">
        <v>1</v>
      </c>
      <c r="C5" s="4" t="inlineStr">
        <is>
          <t xml:space="preserve"> </t>
        </is>
      </c>
      <c r="D5" s="4" t="inlineStr">
        <is>
          <t xml:space="preserve"> </t>
        </is>
      </c>
      <c r="E5" s="4" t="inlineStr">
        <is>
          <t xml:space="preserve"> </t>
        </is>
      </c>
    </row>
    <row r="6">
      <c r="A6" s="4" t="inlineStr">
        <is>
          <t>Deferred compensation arrangement with individual, compensation expense</t>
        </is>
      </c>
      <c r="B6" s="6" t="n">
        <v>21</v>
      </c>
      <c r="C6" s="6" t="n">
        <v>126</v>
      </c>
      <c r="D6" s="4" t="inlineStr">
        <is>
          <t xml:space="preserve"> </t>
        </is>
      </c>
      <c r="E6" s="4" t="inlineStr">
        <is>
          <t xml:space="preserve"> </t>
        </is>
      </c>
    </row>
    <row r="7">
      <c r="A7" s="4" t="inlineStr">
        <is>
          <t>Gain (loss) on remeasurement</t>
        </is>
      </c>
      <c r="B7" s="5" t="n">
        <v>21</v>
      </c>
      <c r="C7" s="5" t="n">
        <v>126</v>
      </c>
      <c r="D7" s="4" t="inlineStr">
        <is>
          <t xml:space="preserve"> </t>
        </is>
      </c>
      <c r="E7" s="4" t="inlineStr">
        <is>
          <t xml:space="preserve"> </t>
        </is>
      </c>
    </row>
    <row r="8">
      <c r="A8" s="4" t="inlineStr">
        <is>
          <t>MSG Entertainment | Spinoff | MSG Stockholders</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4" t="inlineStr">
        <is>
          <t xml:space="preserve"> </t>
        </is>
      </c>
      <c r="C10" s="4" t="inlineStr">
        <is>
          <t xml:space="preserve"> </t>
        </is>
      </c>
      <c r="D10" s="9" t="n">
        <v>0.67</v>
      </c>
      <c r="E10" s="4" t="inlineStr">
        <is>
          <t xml:space="preserve"> </t>
        </is>
      </c>
    </row>
    <row r="11">
      <c r="A11" s="4" t="inlineStr">
        <is>
          <t>Savings Plan</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cost</t>
        </is>
      </c>
      <c r="B13" s="5" t="n">
        <v>1596</v>
      </c>
      <c r="C13" s="5" t="n">
        <v>1743</v>
      </c>
      <c r="D13" s="4" t="inlineStr">
        <is>
          <t xml:space="preserve"> </t>
        </is>
      </c>
      <c r="E13" s="4" t="inlineStr">
        <is>
          <t xml:space="preserve"> </t>
        </is>
      </c>
    </row>
    <row r="14">
      <c r="A14" s="4" t="inlineStr">
        <is>
          <t>Other Pension, Postretirement and Supplemental Plans</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plan assets, contributions by employer</t>
        </is>
      </c>
      <c r="B16" s="6" t="n">
        <v>0</v>
      </c>
      <c r="C16" s="6" t="n">
        <v>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Schedule of Net Periodic Benefit Cost (Details) - USD ($) $ in Thousands</t>
        </is>
      </c>
      <c r="B1" s="2" t="inlineStr">
        <is>
          <t>3 Months Ended</t>
        </is>
      </c>
    </row>
    <row r="2">
      <c r="B2" s="2" t="inlineStr">
        <is>
          <t>Mar. 31, 2025</t>
        </is>
      </c>
      <c r="C2" s="2" t="inlineStr">
        <is>
          <t>Mar. 31, 2024</t>
        </is>
      </c>
    </row>
    <row r="3">
      <c r="A3" s="4" t="inlineStr">
        <is>
          <t>Pension Plans and Postretirement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48</v>
      </c>
      <c r="C5" s="6" t="n">
        <v>61</v>
      </c>
    </row>
    <row r="6">
      <c r="A6" s="4" t="inlineStr">
        <is>
          <t>Interest cost</t>
        </is>
      </c>
      <c r="B6" s="5" t="n">
        <v>494</v>
      </c>
      <c r="C6" s="5" t="n">
        <v>434</v>
      </c>
    </row>
    <row r="7">
      <c r="A7" s="4" t="inlineStr">
        <is>
          <t>Expected return on plan assets</t>
        </is>
      </c>
      <c r="B7" s="5" t="n">
        <v>-238</v>
      </c>
      <c r="C7" s="5" t="n">
        <v>-213</v>
      </c>
    </row>
    <row r="8">
      <c r="A8" s="4" t="inlineStr">
        <is>
          <t>Recognized actuarial loss (gain)</t>
        </is>
      </c>
      <c r="B8" s="5" t="n">
        <v>85</v>
      </c>
      <c r="C8" s="5" t="n">
        <v>94</v>
      </c>
    </row>
    <row r="9">
      <c r="A9" s="4" t="inlineStr">
        <is>
          <t>Net periodic benefit cost</t>
        </is>
      </c>
      <c r="B9" s="5" t="n">
        <v>389</v>
      </c>
      <c r="C9" s="5" t="n">
        <v>376</v>
      </c>
    </row>
    <row r="10">
      <c r="A10" s="4" t="inlineStr">
        <is>
          <t>Postretirement Plan</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rvice cost</t>
        </is>
      </c>
      <c r="B12" s="5" t="n">
        <v>4</v>
      </c>
      <c r="C12" s="5" t="n">
        <v>5</v>
      </c>
    </row>
    <row r="13">
      <c r="A13" s="4" t="inlineStr">
        <is>
          <t>Interest cost</t>
        </is>
      </c>
      <c r="B13" s="5" t="n">
        <v>24</v>
      </c>
      <c r="C13" s="5" t="n">
        <v>17</v>
      </c>
    </row>
    <row r="14">
      <c r="A14" s="4" t="inlineStr">
        <is>
          <t>Expected return on plan assets</t>
        </is>
      </c>
      <c r="B14" s="5" t="n">
        <v>0</v>
      </c>
      <c r="C14" s="5" t="n">
        <v>0</v>
      </c>
    </row>
    <row r="15">
      <c r="A15" s="4" t="inlineStr">
        <is>
          <t>Recognized actuarial loss (gain)</t>
        </is>
      </c>
      <c r="B15" s="5" t="n">
        <v>0</v>
      </c>
      <c r="C15" s="5" t="n">
        <v>-17</v>
      </c>
    </row>
    <row r="16">
      <c r="A16" s="4" t="inlineStr">
        <is>
          <t>Net periodic benefit cost</t>
        </is>
      </c>
      <c r="B16" s="6" t="n">
        <v>28</v>
      </c>
      <c r="C16" s="6" t="n">
        <v>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Deferred Compensation Plan Amounts Recognized On Balance Sheet (Details) - USD ($) $ in Thousands</t>
        </is>
      </c>
      <c r="B1" s="2" t="inlineStr">
        <is>
          <t>Mar. 31, 2025</t>
        </is>
      </c>
      <c r="C1" s="2" t="inlineStr">
        <is>
          <t>Dec. 31, 2024</t>
        </is>
      </c>
    </row>
    <row r="2">
      <c r="A2" s="3" t="inlineStr">
        <is>
          <t>Defined Benefit Plans and Other Postretirement Benefit Plans Disclosures [Abstract]</t>
        </is>
      </c>
      <c r="B2" s="4" t="inlineStr">
        <is>
          <t xml:space="preserve"> </t>
        </is>
      </c>
      <c r="C2" s="4" t="inlineStr">
        <is>
          <t xml:space="preserve"> </t>
        </is>
      </c>
    </row>
    <row r="3">
      <c r="A3" s="4" t="inlineStr">
        <is>
          <t>Non-current assets (included in Investments)</t>
        </is>
      </c>
      <c r="B3" s="6" t="n">
        <v>3679</v>
      </c>
      <c r="C3" s="6" t="n">
        <v>3580</v>
      </c>
    </row>
    <row r="4">
      <c r="A4" s="4" t="inlineStr">
        <is>
          <t>Non-current liabilities (included in Other non-current liabilities)</t>
        </is>
      </c>
      <c r="B4" s="6" t="n">
        <v>-3679</v>
      </c>
      <c r="C4" s="6" t="n">
        <v>-35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1595</v>
      </c>
      <c r="C4" s="6" t="n">
        <v>16724</v>
      </c>
    </row>
    <row r="5">
      <c r="A5" s="4" t="inlineStr">
        <is>
          <t>Share-based compensation capitalized in property and equipment</t>
        </is>
      </c>
      <c r="B5" s="5" t="n">
        <v>326</v>
      </c>
      <c r="C5" s="5" t="n">
        <v>237</v>
      </c>
    </row>
    <row r="6">
      <c r="A6" s="4" t="inlineStr">
        <is>
          <t>Payment, tax withholding, share-based payment arrangement</t>
        </is>
      </c>
      <c r="B6" s="5" t="n">
        <v>1307</v>
      </c>
      <c r="C6" s="5" t="n">
        <v>620</v>
      </c>
    </row>
    <row r="7">
      <c r="A7" s="4" t="inlineStr">
        <is>
          <t>Performance Stock Units an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t>
        </is>
      </c>
      <c r="B9" s="5" t="n">
        <v>21421</v>
      </c>
      <c r="C9" s="5" t="n">
        <v>17164</v>
      </c>
    </row>
    <row r="10">
      <c r="A10" s="4" t="inlineStr">
        <is>
          <t>Fair value of awards vested and exercised</t>
        </is>
      </c>
      <c r="B10" s="5" t="n">
        <v>2612</v>
      </c>
      <c r="C10" s="5" t="n">
        <v>9567</v>
      </c>
    </row>
    <row r="11">
      <c r="A11" s="4" t="inlineStr">
        <is>
          <t>Share-based compensation capitalized in property and equipment</t>
        </is>
      </c>
      <c r="B11" s="5" t="n">
        <v>326</v>
      </c>
      <c r="C11" s="5" t="n">
        <v>307</v>
      </c>
    </row>
    <row r="12">
      <c r="A12" s="4" t="inlineStr">
        <is>
          <t>Severance costs</t>
        </is>
      </c>
      <c r="B12" s="4" t="inlineStr">
        <is>
          <t xml:space="preserve"> </t>
        </is>
      </c>
      <c r="C12" s="5" t="n">
        <v>1166</v>
      </c>
    </row>
    <row r="13">
      <c r="A13" s="4" t="inlineStr">
        <is>
          <t>Payment, tax withholding, share-based payment arrangement</t>
        </is>
      </c>
      <c r="B13" s="6" t="n">
        <v>1219</v>
      </c>
      <c r="C13" s="6" t="n">
        <v>40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based Compensation - Additional Information (Details) shares in Thousands, $ in Thousands</t>
        </is>
      </c>
      <c r="B1" s="2" t="inlineStr">
        <is>
          <t>3 Months Ended</t>
        </is>
      </c>
    </row>
    <row r="2">
      <c r="B2" s="2" t="inlineStr">
        <is>
          <t>Mar. 31, 2025 USD ($) plan shares</t>
        </is>
      </c>
      <c r="C2" s="2" t="inlineStr">
        <is>
          <t>Mar. 31, 2024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3</v>
      </c>
      <c r="C4" s="4" t="inlineStr">
        <is>
          <t xml:space="preserve"> </t>
        </is>
      </c>
    </row>
    <row r="5">
      <c r="A5" s="4" t="inlineStr">
        <is>
          <t>Options, granted (in shares)</t>
        </is>
      </c>
      <c r="B5" s="5" t="n">
        <v>985</v>
      </c>
      <c r="C5" s="5" t="n">
        <v>475</v>
      </c>
    </row>
    <row r="6">
      <c r="A6" s="4" t="inlineStr">
        <is>
          <t>Exercise of stock options (in shares)</t>
        </is>
      </c>
      <c r="B6" s="5" t="n">
        <v>0</v>
      </c>
      <c r="C6" s="5" t="n">
        <v>184</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granted (in shares)</t>
        </is>
      </c>
      <c r="B9" s="5" t="n">
        <v>408</v>
      </c>
      <c r="C9" s="5" t="n">
        <v>0</v>
      </c>
    </row>
    <row r="10">
      <c r="A10" s="4" t="inlineStr">
        <is>
          <t>Vested (in shares)</t>
        </is>
      </c>
      <c r="B10" s="5" t="n">
        <v>40</v>
      </c>
      <c r="C10" s="5" t="n">
        <v>29</v>
      </c>
    </row>
    <row r="11">
      <c r="A11" s="4" t="inlineStr">
        <is>
          <t>Performance Stock Units (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granted (in shares)</t>
        </is>
      </c>
      <c r="B13" s="5" t="n">
        <v>368</v>
      </c>
      <c r="C13" s="5" t="n">
        <v>0</v>
      </c>
    </row>
    <row r="14">
      <c r="A14" s="4" t="inlineStr">
        <is>
          <t>Vested (in shares)</t>
        </is>
      </c>
      <c r="B14" s="5" t="n">
        <v>28</v>
      </c>
      <c r="C14" s="5" t="n">
        <v>0</v>
      </c>
    </row>
    <row r="15">
      <c r="A15" s="4" t="inlineStr">
        <is>
          <t>Employ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 | $</t>
        </is>
      </c>
      <c r="B17" s="6" t="n">
        <v>105292</v>
      </c>
      <c r="C17" s="4" t="inlineStr">
        <is>
          <t xml:space="preserve"> </t>
        </is>
      </c>
    </row>
    <row r="18">
      <c r="A18" s="4" t="inlineStr">
        <is>
          <t>Period for recognition</t>
        </is>
      </c>
      <c r="B18" s="4" t="inlineStr">
        <is>
          <t>2 years 3 months 18 days</t>
        </is>
      </c>
      <c r="C1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Mar. 31, 2025</t>
        </is>
      </c>
      <c r="C1" s="2" t="inlineStr">
        <is>
          <t>Dec. 31, 2024</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the beginning of the period</t>
        </is>
      </c>
      <c r="B4" s="6" t="n">
        <v>2201419</v>
      </c>
      <c r="C4" s="6" t="n">
        <v>2465164</v>
      </c>
    </row>
    <row r="5">
      <c r="A5" s="4" t="inlineStr">
        <is>
          <t>Other comprehensive loss before reclassifications</t>
        </is>
      </c>
      <c r="B5" s="5" t="n">
        <v>1941</v>
      </c>
      <c r="C5" s="5" t="n">
        <v>-968</v>
      </c>
    </row>
    <row r="6">
      <c r="A6" s="4" t="inlineStr">
        <is>
          <t>Amounts reclassified from accumulated other comprehensive income (loss)</t>
        </is>
      </c>
      <c r="B6" s="5" t="n">
        <v>-233</v>
      </c>
      <c r="C6" s="5" t="n">
        <v>77</v>
      </c>
    </row>
    <row r="7">
      <c r="A7" s="4" t="inlineStr">
        <is>
          <t>Income tax (expense) benefit</t>
        </is>
      </c>
      <c r="B7" s="5" t="n">
        <v>277</v>
      </c>
      <c r="C7" s="5" t="n">
        <v>231</v>
      </c>
    </row>
    <row r="8">
      <c r="A8" s="4" t="inlineStr">
        <is>
          <t>Other comprehensive income (loss), net of income taxes</t>
        </is>
      </c>
      <c r="B8" s="5" t="n">
        <v>1985</v>
      </c>
      <c r="C8" s="5" t="n">
        <v>-660</v>
      </c>
    </row>
    <row r="9">
      <c r="A9" s="4" t="inlineStr">
        <is>
          <t>Balance at the end of the period</t>
        </is>
      </c>
      <c r="B9" s="5" t="n">
        <v>2142064</v>
      </c>
      <c r="C9" s="5" t="n">
        <v>2443599</v>
      </c>
    </row>
    <row r="10">
      <c r="A10" s="4" t="inlineStr">
        <is>
          <t>Pension Plans and Postretirement Pla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at the beginning of the period</t>
        </is>
      </c>
      <c r="B12" s="5" t="n">
        <v>-5877</v>
      </c>
      <c r="C12" s="5" t="n">
        <v>-5240</v>
      </c>
    </row>
    <row r="13">
      <c r="A13" s="4" t="inlineStr">
        <is>
          <t>Other comprehensive loss before reclassifications</t>
        </is>
      </c>
      <c r="B13" s="5" t="n">
        <v>0</v>
      </c>
      <c r="C13" s="5" t="n">
        <v>0</v>
      </c>
    </row>
    <row r="14">
      <c r="A14" s="4" t="inlineStr">
        <is>
          <t>Amounts reclassified from accumulated other comprehensive income (loss)</t>
        </is>
      </c>
      <c r="B14" s="5" t="n">
        <v>-233</v>
      </c>
      <c r="C14" s="5" t="n">
        <v>77</v>
      </c>
    </row>
    <row r="15">
      <c r="A15" s="4" t="inlineStr">
        <is>
          <t>Income tax (expense) benefit</t>
        </is>
      </c>
      <c r="B15" s="5" t="n">
        <v>62</v>
      </c>
      <c r="C15" s="5" t="n">
        <v>-19</v>
      </c>
    </row>
    <row r="16">
      <c r="A16" s="4" t="inlineStr">
        <is>
          <t>Other comprehensive income (loss), net of income taxes</t>
        </is>
      </c>
      <c r="B16" s="5" t="n">
        <v>-171</v>
      </c>
      <c r="C16" s="5" t="n">
        <v>58</v>
      </c>
    </row>
    <row r="17">
      <c r="A17" s="4" t="inlineStr">
        <is>
          <t>Balance at the end of the period</t>
        </is>
      </c>
      <c r="B17" s="5" t="n">
        <v>-6048</v>
      </c>
      <c r="C17" s="5" t="n">
        <v>-5182</v>
      </c>
    </row>
    <row r="18">
      <c r="A18" s="4" t="inlineStr">
        <is>
          <t>Cumulative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the beginning of the period</t>
        </is>
      </c>
      <c r="B20" s="5" t="n">
        <v>-1631</v>
      </c>
      <c r="C20" s="5" t="n">
        <v>-1074</v>
      </c>
    </row>
    <row r="21">
      <c r="A21" s="4" t="inlineStr">
        <is>
          <t>Other comprehensive loss before reclassifications</t>
        </is>
      </c>
      <c r="B21" s="5" t="n">
        <v>1941</v>
      </c>
      <c r="C21" s="5" t="n">
        <v>-968</v>
      </c>
    </row>
    <row r="22">
      <c r="A22" s="4" t="inlineStr">
        <is>
          <t>Amounts reclassified from accumulated other comprehensive income (loss)</t>
        </is>
      </c>
      <c r="B22" s="5" t="n">
        <v>0</v>
      </c>
      <c r="C22" s="5" t="n">
        <v>0</v>
      </c>
    </row>
    <row r="23">
      <c r="A23" s="4" t="inlineStr">
        <is>
          <t>Income tax (expense) benefit</t>
        </is>
      </c>
      <c r="B23" s="5" t="n">
        <v>215</v>
      </c>
      <c r="C23" s="5" t="n">
        <v>250</v>
      </c>
    </row>
    <row r="24">
      <c r="A24" s="4" t="inlineStr">
        <is>
          <t>Other comprehensive income (loss), net of income taxes</t>
        </is>
      </c>
      <c r="B24" s="5" t="n">
        <v>2156</v>
      </c>
      <c r="C24" s="5" t="n">
        <v>-718</v>
      </c>
    </row>
    <row r="25">
      <c r="A25" s="4" t="inlineStr">
        <is>
          <t>Balance at the end of the period</t>
        </is>
      </c>
      <c r="B25" s="5" t="n">
        <v>525</v>
      </c>
      <c r="C25" s="5" t="n">
        <v>-1792</v>
      </c>
    </row>
    <row r="26">
      <c r="A26" s="4" t="inlineStr">
        <is>
          <t>Accumulated Other Comprehensive Los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 at the beginning of the period</t>
        </is>
      </c>
      <c r="B28" s="5" t="n">
        <v>-7508</v>
      </c>
      <c r="C28" s="5" t="n">
        <v>-6314</v>
      </c>
    </row>
    <row r="29">
      <c r="A29" s="4" t="inlineStr">
        <is>
          <t>Other comprehensive income (loss), net of income taxes</t>
        </is>
      </c>
      <c r="B29" s="5" t="n">
        <v>1985</v>
      </c>
      <c r="C29" s="5" t="n">
        <v>-660</v>
      </c>
    </row>
    <row r="30">
      <c r="A30" s="4" t="inlineStr">
        <is>
          <t>Balance at the end of the period</t>
        </is>
      </c>
      <c r="B30" s="6" t="n">
        <v>-5523</v>
      </c>
      <c r="C30" s="6" t="n">
        <v>-697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 shares in Units, $ in Thousands</t>
        </is>
      </c>
      <c r="B1" s="2" t="inlineStr">
        <is>
          <t>3 Months Ended</t>
        </is>
      </c>
    </row>
    <row r="2">
      <c r="B2" s="2" t="inlineStr">
        <is>
          <t>Mar. 31, 2025</t>
        </is>
      </c>
      <c r="C2" s="2" t="inlineStr">
        <is>
          <t>Mar. 31, 2024</t>
        </is>
      </c>
      <c r="D2" s="2" t="inlineStr">
        <is>
          <t>Apr. 24, 2025</t>
        </is>
      </c>
      <c r="E2" s="2" t="inlineStr">
        <is>
          <t>Dec. 31, 2024</t>
        </is>
      </c>
    </row>
    <row r="3">
      <c r="A3" s="4" t="inlineStr">
        <is>
          <t>MSG Networks | Subsequent Event | Transaction Support Agreement Knick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crease (decrease) in rights fees payable, percentage</t>
        </is>
      </c>
      <c r="B5" s="4" t="inlineStr">
        <is>
          <t xml:space="preserve"> </t>
        </is>
      </c>
      <c r="C5" s="4" t="inlineStr">
        <is>
          <t xml:space="preserve"> </t>
        </is>
      </c>
      <c r="D5" s="4" t="inlineStr">
        <is>
          <t>(28.00%)</t>
        </is>
      </c>
      <c r="E5" s="4" t="inlineStr">
        <is>
          <t xml:space="preserve"> </t>
        </is>
      </c>
    </row>
    <row r="6">
      <c r="A6" s="4" t="inlineStr">
        <is>
          <t>MSG Networks | Subsequent Event | Transaction Support Agreement Ranger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rease (decrease) in rights fees payable, percentage</t>
        </is>
      </c>
      <c r="B8" s="4" t="inlineStr">
        <is>
          <t xml:space="preserve"> </t>
        </is>
      </c>
      <c r="C8" s="4" t="inlineStr">
        <is>
          <t xml:space="preserve"> </t>
        </is>
      </c>
      <c r="D8" s="4" t="inlineStr">
        <is>
          <t>(18.00%)</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rued liabilities</t>
        </is>
      </c>
      <c r="B11" s="6" t="n">
        <v>48739</v>
      </c>
      <c r="C11" s="4" t="inlineStr">
        <is>
          <t xml:space="preserve"> </t>
        </is>
      </c>
      <c r="D11" s="4" t="inlineStr">
        <is>
          <t xml:space="preserve"> </t>
        </is>
      </c>
      <c r="E11" s="6" t="n">
        <v>18242</v>
      </c>
    </row>
    <row r="12">
      <c r="A12" s="4" t="inlineStr">
        <is>
          <t>Sales commissions and fees</t>
        </is>
      </c>
      <c r="B12" s="6" t="n">
        <v>873</v>
      </c>
      <c r="C12" s="6" t="n">
        <v>3323</v>
      </c>
      <c r="D12" s="4" t="inlineStr">
        <is>
          <t xml:space="preserve"> </t>
        </is>
      </c>
      <c r="E12" s="4" t="inlineStr">
        <is>
          <t xml:space="preserve"> </t>
        </is>
      </c>
    </row>
    <row r="13">
      <c r="A13" s="4" t="inlineStr">
        <is>
          <t>Dolan Family Grou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exercisable term</t>
        </is>
      </c>
      <c r="B15" s="4" t="inlineStr">
        <is>
          <t>60 days</t>
        </is>
      </c>
      <c r="C15" s="4" t="inlineStr">
        <is>
          <t xml:space="preserve"> </t>
        </is>
      </c>
      <c r="D15" s="4" t="inlineStr">
        <is>
          <t xml:space="preserve"> </t>
        </is>
      </c>
      <c r="E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 (in dollars per share)</t>
        </is>
      </c>
      <c r="B18" s="7" t="n">
        <v>0.01</v>
      </c>
      <c r="C18" s="4" t="inlineStr">
        <is>
          <t xml:space="preserve"> </t>
        </is>
      </c>
      <c r="D18" s="4" t="inlineStr">
        <is>
          <t xml:space="preserve"> </t>
        </is>
      </c>
      <c r="E18" s="7" t="n">
        <v>0.01</v>
      </c>
    </row>
    <row r="19">
      <c r="A19" s="4" t="inlineStr">
        <is>
          <t>Common Class A</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par or stated value per share (in dollars per share)</t>
        </is>
      </c>
      <c r="B21" s="7" t="n">
        <v>0.01</v>
      </c>
      <c r="C21" s="4" t="inlineStr">
        <is>
          <t xml:space="preserve"> </t>
        </is>
      </c>
      <c r="D21" s="4" t="inlineStr">
        <is>
          <t xml:space="preserve"> </t>
        </is>
      </c>
      <c r="E21" s="7" t="n">
        <v>0.01</v>
      </c>
    </row>
    <row r="22">
      <c r="A22" s="4" t="inlineStr">
        <is>
          <t>Dolan Family Group</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oncontrolling interest, ownership percentage by parent</t>
        </is>
      </c>
      <c r="B24" s="10" t="n">
        <v>0.719</v>
      </c>
      <c r="C24" s="4" t="inlineStr">
        <is>
          <t xml:space="preserve"> </t>
        </is>
      </c>
      <c r="D24" s="4" t="inlineStr">
        <is>
          <t xml:space="preserve"> </t>
        </is>
      </c>
      <c r="E24" s="4" t="inlineStr">
        <is>
          <t xml:space="preserve"> </t>
        </is>
      </c>
    </row>
    <row r="25">
      <c r="A25" s="4" t="inlineStr">
        <is>
          <t>Dolan Family Group | Common Class B</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 by parent</t>
        </is>
      </c>
      <c r="B27" s="9" t="n">
        <v>1</v>
      </c>
      <c r="C27" s="4" t="inlineStr">
        <is>
          <t xml:space="preserve"> </t>
        </is>
      </c>
      <c r="D27" s="4" t="inlineStr">
        <is>
          <t xml:space="preserve"> </t>
        </is>
      </c>
      <c r="E27" s="4" t="inlineStr">
        <is>
          <t xml:space="preserve"> </t>
        </is>
      </c>
    </row>
    <row r="28">
      <c r="A28" s="4" t="inlineStr">
        <is>
          <t>Common stock, par or stated value per share (in dollars per share)</t>
        </is>
      </c>
      <c r="B28" s="7" t="n">
        <v>0.01</v>
      </c>
      <c r="C28" s="4" t="inlineStr">
        <is>
          <t xml:space="preserve"> </t>
        </is>
      </c>
      <c r="D28" s="4" t="inlineStr">
        <is>
          <t xml:space="preserve"> </t>
        </is>
      </c>
      <c r="E28" s="4" t="inlineStr">
        <is>
          <t xml:space="preserve"> </t>
        </is>
      </c>
    </row>
    <row r="29">
      <c r="A29" s="4" t="inlineStr">
        <is>
          <t>Dolan Family Group | Common Class A</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oncontrolling interest, ownership percentage by parent</t>
        </is>
      </c>
      <c r="B31" s="9" t="n">
        <v>0.06</v>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0" customWidth="1" min="5" max="5"/>
    <col width="37" customWidth="1" min="6" max="6"/>
  </cols>
  <sheetData>
    <row r="1">
      <c r="A1" s="1" t="inlineStr">
        <is>
          <t>CONDENSED CONSOLIDATED STATEMENTS OF STOCKHOLDERS’ EQUITY (UNAUDITED) - USD ($) $ in Thousands</t>
        </is>
      </c>
      <c r="B1" s="2" t="inlineStr">
        <is>
          <t>Total</t>
        </is>
      </c>
      <c r="C1" s="2" t="inlineStr">
        <is>
          <t>Common Stock Issued</t>
        </is>
      </c>
      <c r="D1" s="2" t="inlineStr">
        <is>
          <t>Additional Paid-In Capital</t>
        </is>
      </c>
      <c r="E1" s="2" t="inlineStr">
        <is>
          <t>(Accumulated Deficit) Retained Earnings</t>
        </is>
      </c>
      <c r="F1" s="2" t="inlineStr">
        <is>
          <t>Accumulated Other Comprehensive Loss</t>
        </is>
      </c>
    </row>
    <row r="2">
      <c r="A2" s="4" t="inlineStr">
        <is>
          <t>Balance at the beginning of the period at Dec. 31, 2023</t>
        </is>
      </c>
      <c r="B2" s="6" t="n">
        <v>2465164</v>
      </c>
      <c r="C2" s="6" t="n">
        <v>352</v>
      </c>
      <c r="D2" s="6" t="n">
        <v>2365913</v>
      </c>
      <c r="E2" s="6" t="n">
        <v>105213</v>
      </c>
      <c r="F2" s="6" t="n">
        <v>-63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7240</v>
      </c>
      <c r="C4" s="4" t="inlineStr">
        <is>
          <t xml:space="preserve"> </t>
        </is>
      </c>
      <c r="D4" s="4" t="inlineStr">
        <is>
          <t xml:space="preserve"> </t>
        </is>
      </c>
      <c r="E4" s="5" t="n">
        <v>-47240</v>
      </c>
      <c r="F4" s="4" t="inlineStr">
        <is>
          <t xml:space="preserve"> </t>
        </is>
      </c>
    </row>
    <row r="5">
      <c r="A5" s="4" t="inlineStr">
        <is>
          <t>Other comprehensive income (loss)</t>
        </is>
      </c>
      <c r="B5" s="5" t="n">
        <v>-660</v>
      </c>
      <c r="C5" s="4" t="inlineStr">
        <is>
          <t xml:space="preserve"> </t>
        </is>
      </c>
      <c r="D5" s="4" t="inlineStr">
        <is>
          <t xml:space="preserve"> </t>
        </is>
      </c>
      <c r="E5" s="4" t="inlineStr">
        <is>
          <t xml:space="preserve"> </t>
        </is>
      </c>
      <c r="F5" s="5" t="n">
        <v>-660</v>
      </c>
    </row>
    <row r="6">
      <c r="A6" s="4" t="inlineStr">
        <is>
          <t>Share-based compensation</t>
        </is>
      </c>
      <c r="B6" s="5" t="n">
        <v>18075</v>
      </c>
      <c r="C6" s="4" t="inlineStr">
        <is>
          <t xml:space="preserve"> </t>
        </is>
      </c>
      <c r="D6" s="5" t="n">
        <v>18075</v>
      </c>
      <c r="E6" s="4" t="inlineStr">
        <is>
          <t xml:space="preserve"> </t>
        </is>
      </c>
      <c r="F6" s="4" t="inlineStr">
        <is>
          <t xml:space="preserve"> </t>
        </is>
      </c>
    </row>
    <row r="7">
      <c r="A7" s="4" t="inlineStr">
        <is>
          <t>Exercise of stock options</t>
        </is>
      </c>
      <c r="B7" s="5" t="n">
        <v>8827</v>
      </c>
      <c r="C7" s="5" t="n">
        <v>1</v>
      </c>
      <c r="D7" s="5" t="n">
        <v>8826</v>
      </c>
      <c r="E7" s="4" t="inlineStr">
        <is>
          <t xml:space="preserve"> </t>
        </is>
      </c>
      <c r="F7" s="4" t="inlineStr">
        <is>
          <t xml:space="preserve"> </t>
        </is>
      </c>
    </row>
    <row r="8">
      <c r="A8" s="4" t="inlineStr">
        <is>
          <t>Tax withholding associated with shares issued for share-based compensation</t>
        </is>
      </c>
      <c r="B8" s="5" t="n">
        <v>-567</v>
      </c>
      <c r="C8" s="4" t="inlineStr">
        <is>
          <t xml:space="preserve"> </t>
        </is>
      </c>
      <c r="D8" s="5" t="n">
        <v>-567</v>
      </c>
      <c r="E8" s="4" t="inlineStr">
        <is>
          <t xml:space="preserve"> </t>
        </is>
      </c>
      <c r="F8" s="4" t="inlineStr">
        <is>
          <t xml:space="preserve"> </t>
        </is>
      </c>
    </row>
    <row r="9">
      <c r="A9" s="4" t="inlineStr">
        <is>
          <t>Balance at the end of the period at Mar. 31, 2024</t>
        </is>
      </c>
      <c r="B9" s="5" t="n">
        <v>2443599</v>
      </c>
      <c r="C9" s="5" t="n">
        <v>353</v>
      </c>
      <c r="D9" s="5" t="n">
        <v>2392247</v>
      </c>
      <c r="E9" s="5" t="n">
        <v>57973</v>
      </c>
      <c r="F9" s="5" t="n">
        <v>-6974</v>
      </c>
    </row>
    <row r="10">
      <c r="A10" s="4" t="inlineStr">
        <is>
          <t>Balance at the beginning of the period at Dec. 31, 2024</t>
        </is>
      </c>
      <c r="B10" s="5" t="n">
        <v>2201419</v>
      </c>
      <c r="C10" s="5" t="n">
        <v>359</v>
      </c>
      <c r="D10" s="5" t="n">
        <v>2428414</v>
      </c>
      <c r="E10" s="5" t="n">
        <v>-219846</v>
      </c>
      <c r="F10" s="5" t="n">
        <v>-75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5" t="n">
        <v>-81954</v>
      </c>
      <c r="C12" s="4" t="inlineStr">
        <is>
          <t xml:space="preserve"> </t>
        </is>
      </c>
      <c r="D12" s="4" t="inlineStr">
        <is>
          <t xml:space="preserve"> </t>
        </is>
      </c>
      <c r="E12" s="5" t="n">
        <v>-81954</v>
      </c>
      <c r="F12" s="4" t="inlineStr">
        <is>
          <t xml:space="preserve"> </t>
        </is>
      </c>
    </row>
    <row r="13">
      <c r="A13" s="4" t="inlineStr">
        <is>
          <t>Other comprehensive income (loss)</t>
        </is>
      </c>
      <c r="B13" s="5" t="n">
        <v>1985</v>
      </c>
      <c r="C13" s="4" t="inlineStr">
        <is>
          <t xml:space="preserve"> </t>
        </is>
      </c>
      <c r="D13" s="4" t="inlineStr">
        <is>
          <t xml:space="preserve"> </t>
        </is>
      </c>
      <c r="E13" s="4" t="inlineStr">
        <is>
          <t xml:space="preserve"> </t>
        </is>
      </c>
      <c r="F13" s="5" t="n">
        <v>1985</v>
      </c>
    </row>
    <row r="14">
      <c r="A14" s="4" t="inlineStr">
        <is>
          <t>Share-based compensation</t>
        </is>
      </c>
      <c r="B14" s="5" t="n">
        <v>21921</v>
      </c>
      <c r="C14" s="4" t="inlineStr">
        <is>
          <t xml:space="preserve"> </t>
        </is>
      </c>
      <c r="D14" s="5" t="n">
        <v>21921</v>
      </c>
      <c r="E14" s="4" t="inlineStr">
        <is>
          <t xml:space="preserve"> </t>
        </is>
      </c>
      <c r="F14" s="4" t="inlineStr">
        <is>
          <t xml:space="preserve"> </t>
        </is>
      </c>
    </row>
    <row r="15">
      <c r="A15" s="4" t="inlineStr">
        <is>
          <t>Tax withholding associated with shares issued for share-based compensation</t>
        </is>
      </c>
      <c r="B15" s="5" t="n">
        <v>-1307</v>
      </c>
      <c r="C15" s="4" t="inlineStr">
        <is>
          <t xml:space="preserve"> </t>
        </is>
      </c>
      <c r="D15" s="5" t="n">
        <v>-1307</v>
      </c>
      <c r="E15" s="4" t="inlineStr">
        <is>
          <t xml:space="preserve"> </t>
        </is>
      </c>
      <c r="F15" s="4" t="inlineStr">
        <is>
          <t xml:space="preserve"> </t>
        </is>
      </c>
    </row>
    <row r="16">
      <c r="A16" s="4" t="inlineStr">
        <is>
          <t>Balance at the end of the period at Mar. 31, 2025</t>
        </is>
      </c>
      <c r="B16" s="6" t="n">
        <v>2142064</v>
      </c>
      <c r="C16" s="6" t="n">
        <v>359</v>
      </c>
      <c r="D16" s="6" t="n">
        <v>2449028</v>
      </c>
      <c r="E16" s="6" t="n">
        <v>-301800</v>
      </c>
      <c r="F16" s="6" t="n">
        <v>-55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Transactions by Type (Details)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venues</t>
        </is>
      </c>
      <c r="B4" s="4" t="inlineStr">
        <is>
          <t>[1]</t>
        </is>
      </c>
      <c r="C4" s="6" t="n">
        <v>280574</v>
      </c>
      <c r="D4" s="6" t="n">
        <v>321330</v>
      </c>
    </row>
    <row r="5">
      <c r="A5" s="3" t="inlineStr">
        <is>
          <t>Operating expenses:</t>
        </is>
      </c>
      <c r="C5" s="4" t="inlineStr">
        <is>
          <t xml:space="preserve"> </t>
        </is>
      </c>
      <c r="D5" s="4" t="inlineStr">
        <is>
          <t xml:space="preserve"> </t>
        </is>
      </c>
    </row>
    <row r="6">
      <c r="A6" s="4" t="inlineStr">
        <is>
          <t>Total operating expenses, net</t>
        </is>
      </c>
      <c r="C6" s="5" t="n">
        <v>-78609</v>
      </c>
      <c r="D6" s="5" t="n">
        <v>-40393</v>
      </c>
    </row>
    <row r="7">
      <c r="A7" s="4" t="inlineStr">
        <is>
          <t>Restructuring charges</t>
        </is>
      </c>
      <c r="C7" s="5" t="n">
        <v>1841</v>
      </c>
      <c r="D7" s="5" t="n">
        <v>4667</v>
      </c>
    </row>
    <row r="8">
      <c r="A8" s="4" t="inlineStr">
        <is>
          <t>Direct operating expenses</t>
        </is>
      </c>
      <c r="B8" s="4" t="inlineStr">
        <is>
          <t>[1]</t>
        </is>
      </c>
      <c r="C8" s="5" t="n">
        <v>158323</v>
      </c>
      <c r="D8" s="5" t="n">
        <v>154040</v>
      </c>
    </row>
    <row r="9">
      <c r="A9" s="4" t="inlineStr">
        <is>
          <t>Rights fee expense</t>
        </is>
      </c>
      <c r="B9" s="4" t="inlineStr">
        <is>
          <t>[1]</t>
        </is>
      </c>
      <c r="C9" s="5" t="n">
        <v>114269</v>
      </c>
      <c r="D9" s="5" t="n">
        <v>123149</v>
      </c>
    </row>
    <row r="10">
      <c r="A10" s="4" t="inlineStr">
        <is>
          <t>Related Part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venues</t>
        </is>
      </c>
      <c r="C12" s="5" t="n">
        <v>1284</v>
      </c>
      <c r="D12" s="5" t="n">
        <v>1215</v>
      </c>
    </row>
    <row r="13">
      <c r="A13" s="3" t="inlineStr">
        <is>
          <t>Operating expenses:</t>
        </is>
      </c>
      <c r="C13" s="4" t="inlineStr">
        <is>
          <t xml:space="preserve"> </t>
        </is>
      </c>
      <c r="D13" s="4" t="inlineStr">
        <is>
          <t xml:space="preserve"> </t>
        </is>
      </c>
    </row>
    <row r="14">
      <c r="A14" s="4" t="inlineStr">
        <is>
          <t>Total operating expenses, net</t>
        </is>
      </c>
      <c r="C14" s="5" t="n">
        <v>-66918</v>
      </c>
      <c r="D14" s="5" t="n">
        <v>-77826</v>
      </c>
    </row>
    <row r="15">
      <c r="A15" s="4" t="inlineStr">
        <is>
          <t>Direct operating expenses</t>
        </is>
      </c>
      <c r="C15" s="5" t="n">
        <v>46287</v>
      </c>
      <c r="D15" s="5" t="n">
        <v>45332</v>
      </c>
    </row>
    <row r="16">
      <c r="A16" s="4" t="inlineStr">
        <is>
          <t>Rights fee expense</t>
        </is>
      </c>
      <c r="C16" s="5" t="n">
        <v>20631</v>
      </c>
      <c r="D16" s="5" t="n">
        <v>32494</v>
      </c>
    </row>
    <row r="17">
      <c r="A17" s="4" t="inlineStr">
        <is>
          <t>Related Party | Media rights fees</t>
        </is>
      </c>
      <c r="C17" s="4" t="inlineStr">
        <is>
          <t xml:space="preserve"> </t>
        </is>
      </c>
      <c r="D17" s="4" t="inlineStr">
        <is>
          <t xml:space="preserve"> </t>
        </is>
      </c>
    </row>
    <row r="18">
      <c r="A18" s="3" t="inlineStr">
        <is>
          <t>Operating expenses:</t>
        </is>
      </c>
      <c r="C18" s="4" t="inlineStr">
        <is>
          <t xml:space="preserve"> </t>
        </is>
      </c>
      <c r="D18" s="4" t="inlineStr">
        <is>
          <t xml:space="preserve"> </t>
        </is>
      </c>
    </row>
    <row r="19">
      <c r="A19" s="4" t="inlineStr">
        <is>
          <t>Other direct operating expenses</t>
        </is>
      </c>
      <c r="C19" s="5" t="n">
        <v>-44943</v>
      </c>
      <c r="D19" s="5" t="n">
        <v>-43947</v>
      </c>
    </row>
    <row r="20">
      <c r="A20" s="4" t="inlineStr">
        <is>
          <t>Related Party | Corporate general and administrative expenses, net - MSG Entertainment Transition Services Agreement</t>
        </is>
      </c>
      <c r="C20" s="4" t="inlineStr">
        <is>
          <t xml:space="preserve"> </t>
        </is>
      </c>
      <c r="D20" s="4" t="inlineStr">
        <is>
          <t xml:space="preserve"> </t>
        </is>
      </c>
    </row>
    <row r="21">
      <c r="A21" s="3" t="inlineStr">
        <is>
          <t>Operating expenses:</t>
        </is>
      </c>
      <c r="C21" s="4" t="inlineStr">
        <is>
          <t xml:space="preserve"> </t>
        </is>
      </c>
      <c r="D21" s="4" t="inlineStr">
        <is>
          <t xml:space="preserve"> </t>
        </is>
      </c>
    </row>
    <row r="22">
      <c r="A22" s="4" t="inlineStr">
        <is>
          <t>Restructuring charges</t>
        </is>
      </c>
      <c r="C22" s="5" t="n">
        <v>0</v>
      </c>
      <c r="D22" s="5" t="n">
        <v>588</v>
      </c>
    </row>
    <row r="23">
      <c r="A23" s="4" t="inlineStr">
        <is>
          <t>Related Party | Origination, master control and technical services</t>
        </is>
      </c>
      <c r="C23" s="4" t="inlineStr">
        <is>
          <t xml:space="preserve"> </t>
        </is>
      </c>
      <c r="D23" s="4" t="inlineStr">
        <is>
          <t xml:space="preserve"> </t>
        </is>
      </c>
    </row>
    <row r="24">
      <c r="A24" s="3" t="inlineStr">
        <is>
          <t>Operating expenses:</t>
        </is>
      </c>
      <c r="C24" s="4" t="inlineStr">
        <is>
          <t xml:space="preserve"> </t>
        </is>
      </c>
      <c r="D24" s="4" t="inlineStr">
        <is>
          <t xml:space="preserve"> </t>
        </is>
      </c>
    </row>
    <row r="25">
      <c r="A25" s="4" t="inlineStr">
        <is>
          <t>Other direct operating expenses</t>
        </is>
      </c>
      <c r="C25" s="5" t="n">
        <v>-1161</v>
      </c>
      <c r="D25" s="5" t="n">
        <v>-1283</v>
      </c>
    </row>
    <row r="26">
      <c r="A26" s="4" t="inlineStr">
        <is>
          <t>Related Party | Other operating expenses (credits), net</t>
        </is>
      </c>
      <c r="C26" s="4" t="inlineStr">
        <is>
          <t xml:space="preserve"> </t>
        </is>
      </c>
      <c r="D26" s="4" t="inlineStr">
        <is>
          <t xml:space="preserve"> </t>
        </is>
      </c>
    </row>
    <row r="27">
      <c r="A27" s="3" t="inlineStr">
        <is>
          <t>Operating expenses:</t>
        </is>
      </c>
      <c r="C27" s="4" t="inlineStr">
        <is>
          <t xml:space="preserve"> </t>
        </is>
      </c>
      <c r="D27" s="4" t="inlineStr">
        <is>
          <t xml:space="preserve"> </t>
        </is>
      </c>
    </row>
    <row r="28">
      <c r="A28" s="4" t="inlineStr">
        <is>
          <t>Other direct operating expenses</t>
        </is>
      </c>
      <c r="C28" s="5" t="n">
        <v>-3480</v>
      </c>
      <c r="D28" s="5" t="n">
        <v>-5102</v>
      </c>
    </row>
    <row r="29">
      <c r="A29" s="4" t="inlineStr">
        <is>
          <t>MSG Entertainment | Corporate general and administrative expenses, net - MSG Entertainment Transition Services Agreement</t>
        </is>
      </c>
      <c r="C29" s="4" t="inlineStr">
        <is>
          <t xml:space="preserve"> </t>
        </is>
      </c>
      <c r="D29" s="4" t="inlineStr">
        <is>
          <t xml:space="preserve"> </t>
        </is>
      </c>
    </row>
    <row r="30">
      <c r="A30" s="3" t="inlineStr">
        <is>
          <t>Operating expenses:</t>
        </is>
      </c>
      <c r="C30" s="4" t="inlineStr">
        <is>
          <t xml:space="preserve"> </t>
        </is>
      </c>
      <c r="D30" s="4" t="inlineStr">
        <is>
          <t xml:space="preserve"> </t>
        </is>
      </c>
    </row>
    <row r="31">
      <c r="A31" s="4" t="inlineStr">
        <is>
          <t>Other direct operating expenses</t>
        </is>
      </c>
      <c r="C31" s="6" t="n">
        <v>-17334</v>
      </c>
      <c r="D31" s="6" t="n">
        <v>-27494</v>
      </c>
    </row>
    <row r="32"/>
    <row r="33">
      <c r="A33" s="4" t="inlineStr">
        <is>
          <t>[1]See Note 14. Related Party Transactions, for further information on related party revenues and expenses.</t>
        </is>
      </c>
    </row>
  </sheetData>
  <mergeCells count="4">
    <mergeCell ref="A1:B2"/>
    <mergeCell ref="C1:D1"/>
    <mergeCell ref="A32:C32"/>
    <mergeCell ref="A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Segment Reporting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B4" s="4" t="inlineStr">
        <is>
          <t>[1]</t>
        </is>
      </c>
      <c r="C4" s="6" t="n">
        <v>280574</v>
      </c>
      <c r="D4" s="6" t="n">
        <v>321330</v>
      </c>
      <c r="E4" s="4" t="inlineStr">
        <is>
          <t xml:space="preserve"> </t>
        </is>
      </c>
    </row>
    <row r="5">
      <c r="A5" s="4" t="inlineStr">
        <is>
          <t>Event-related expenses</t>
        </is>
      </c>
      <c r="C5" s="5" t="n">
        <v>-64141</v>
      </c>
      <c r="D5" s="5" t="n">
        <v>-56298</v>
      </c>
      <c r="E5" s="4" t="inlineStr">
        <is>
          <t xml:space="preserve"> </t>
        </is>
      </c>
    </row>
    <row r="6">
      <c r="A6" s="4" t="inlineStr">
        <is>
          <t>Rights fee expense</t>
        </is>
      </c>
      <c r="C6" s="5" t="n">
        <v>-67146</v>
      </c>
      <c r="D6" s="5" t="n">
        <v>-69667</v>
      </c>
      <c r="E6" s="4" t="inlineStr">
        <is>
          <t xml:space="preserve"> </t>
        </is>
      </c>
    </row>
    <row r="7">
      <c r="A7" s="4" t="inlineStr">
        <is>
          <t>Network programming and production costs</t>
        </is>
      </c>
      <c r="C7" s="5" t="n">
        <v>-20641</v>
      </c>
      <c r="D7" s="5" t="n">
        <v>-22079</v>
      </c>
      <c r="E7" s="4" t="inlineStr">
        <is>
          <t xml:space="preserve"> </t>
        </is>
      </c>
    </row>
    <row r="8">
      <c r="A8" s="4" t="inlineStr">
        <is>
          <t>Other direct operating expenses</t>
        </is>
      </c>
      <c r="C8" s="5" t="n">
        <v>-6395</v>
      </c>
      <c r="D8" s="5" t="n">
        <v>-5996</v>
      </c>
      <c r="E8" s="4" t="inlineStr">
        <is>
          <t xml:space="preserve"> </t>
        </is>
      </c>
    </row>
    <row r="9">
      <c r="A9" s="4" t="inlineStr">
        <is>
          <t>Overhead expenses</t>
        </is>
      </c>
      <c r="C9" s="5" t="n">
        <v>-114269</v>
      </c>
      <c r="D9" s="5" t="n">
        <v>-123149</v>
      </c>
      <c r="E9" s="4" t="inlineStr">
        <is>
          <t xml:space="preserve"> </t>
        </is>
      </c>
    </row>
    <row r="10">
      <c r="A10" s="4" t="inlineStr">
        <is>
          <t>Other segment expenses</t>
        </is>
      </c>
      <c r="C10" s="5" t="n">
        <v>-86591</v>
      </c>
      <c r="D10" s="5" t="n">
        <v>-84534</v>
      </c>
      <c r="E10" s="4" t="inlineStr">
        <is>
          <t xml:space="preserve"> </t>
        </is>
      </c>
    </row>
    <row r="11">
      <c r="A11" s="4" t="inlineStr">
        <is>
          <t>Operating (loss) income</t>
        </is>
      </c>
      <c r="C11" s="5" t="n">
        <v>-78609</v>
      </c>
      <c r="D11" s="5" t="n">
        <v>-40393</v>
      </c>
      <c r="E11" s="4" t="inlineStr">
        <is>
          <t xml:space="preserve"> </t>
        </is>
      </c>
    </row>
    <row r="12">
      <c r="A12" s="4" t="inlineStr">
        <is>
          <t>Interest income</t>
        </is>
      </c>
      <c r="C12" s="5" t="n">
        <v>3878</v>
      </c>
      <c r="D12" s="5" t="n">
        <v>7654</v>
      </c>
      <c r="E12" s="4" t="inlineStr">
        <is>
          <t xml:space="preserve"> </t>
        </is>
      </c>
    </row>
    <row r="13">
      <c r="A13" s="4" t="inlineStr">
        <is>
          <t>Interest expense</t>
        </is>
      </c>
      <c r="C13" s="5" t="n">
        <v>-26206</v>
      </c>
      <c r="D13" s="5" t="n">
        <v>-27119</v>
      </c>
      <c r="E13" s="4" t="inlineStr">
        <is>
          <t xml:space="preserve"> </t>
        </is>
      </c>
    </row>
    <row r="14">
      <c r="A14" s="4" t="inlineStr">
        <is>
          <t>Other expense, net</t>
        </is>
      </c>
      <c r="C14" s="5" t="n">
        <v>-1340</v>
      </c>
      <c r="D14" s="5" t="n">
        <v>-3256</v>
      </c>
      <c r="E14" s="4" t="inlineStr">
        <is>
          <t xml:space="preserve"> </t>
        </is>
      </c>
    </row>
    <row r="15">
      <c r="A15" s="4" t="inlineStr">
        <is>
          <t>Loss from continuing operations before income taxes</t>
        </is>
      </c>
      <c r="C15" s="5" t="n">
        <v>-102277</v>
      </c>
      <c r="D15" s="5" t="n">
        <v>-63114</v>
      </c>
      <c r="E15" s="4" t="inlineStr">
        <is>
          <t xml:space="preserve"> </t>
        </is>
      </c>
    </row>
    <row r="16">
      <c r="A16" s="3" t="inlineStr">
        <is>
          <t>Reconciliation of operating (loss) income to adjusted operating income:</t>
        </is>
      </c>
      <c r="C16" s="4" t="inlineStr">
        <is>
          <t xml:space="preserve"> </t>
        </is>
      </c>
      <c r="D16" s="4" t="inlineStr">
        <is>
          <t xml:space="preserve"> </t>
        </is>
      </c>
      <c r="E16" s="4" t="inlineStr">
        <is>
          <t xml:space="preserve"> </t>
        </is>
      </c>
    </row>
    <row r="17">
      <c r="A17" s="4" t="inlineStr">
        <is>
          <t>Operating (loss) income</t>
        </is>
      </c>
      <c r="C17" s="5" t="n">
        <v>-78609</v>
      </c>
      <c r="D17" s="5" t="n">
        <v>-40393</v>
      </c>
      <c r="E17" s="4" t="inlineStr">
        <is>
          <t xml:space="preserve"> </t>
        </is>
      </c>
    </row>
    <row r="18">
      <c r="A18" s="3" t="inlineStr">
        <is>
          <t>Adjustments:</t>
        </is>
      </c>
      <c r="C18" s="4" t="inlineStr">
        <is>
          <t xml:space="preserve"> </t>
        </is>
      </c>
      <c r="D18" s="4" t="inlineStr">
        <is>
          <t xml:space="preserve"> </t>
        </is>
      </c>
      <c r="E18" s="4" t="inlineStr">
        <is>
          <t xml:space="preserve"> </t>
        </is>
      </c>
    </row>
    <row r="19">
      <c r="A19" s="4" t="inlineStr">
        <is>
          <t>Share-based compensation expense</t>
        </is>
      </c>
      <c r="C19" s="5" t="n">
        <v>21595</v>
      </c>
      <c r="D19" s="5" t="n">
        <v>16724</v>
      </c>
      <c r="E19" s="4" t="inlineStr">
        <is>
          <t xml:space="preserve"> </t>
        </is>
      </c>
    </row>
    <row r="20">
      <c r="A20" s="4" t="inlineStr">
        <is>
          <t>Depreciation and amortization</t>
        </is>
      </c>
      <c r="C20" s="5" t="n">
        <v>84229</v>
      </c>
      <c r="D20" s="5" t="n">
        <v>79867</v>
      </c>
      <c r="E20" s="4" t="inlineStr">
        <is>
          <t xml:space="preserve"> </t>
        </is>
      </c>
    </row>
    <row r="21">
      <c r="A21" s="4" t="inlineStr">
        <is>
          <t>Restructuring charges</t>
        </is>
      </c>
      <c r="C21" s="5" t="n">
        <v>1841</v>
      </c>
      <c r="D21" s="5" t="n">
        <v>4667</v>
      </c>
      <c r="E21" s="4" t="inlineStr">
        <is>
          <t xml:space="preserve"> </t>
        </is>
      </c>
    </row>
    <row r="22">
      <c r="A22" s="4" t="inlineStr">
        <is>
          <t>Impairment and other losses, net</t>
        </is>
      </c>
      <c r="C22" s="5" t="n">
        <v>521</v>
      </c>
      <c r="D22" s="5" t="n">
        <v>0</v>
      </c>
      <c r="E22" s="4" t="inlineStr">
        <is>
          <t xml:space="preserve"> </t>
        </is>
      </c>
    </row>
    <row r="23">
      <c r="A23" s="4" t="inlineStr">
        <is>
          <t>Merger, debt work-out, and acquisition related costs, net of insurance recoveries</t>
        </is>
      </c>
      <c r="C23" s="5" t="n">
        <v>4791</v>
      </c>
      <c r="D23" s="5" t="n">
        <v>508</v>
      </c>
      <c r="E23" s="4" t="inlineStr">
        <is>
          <t xml:space="preserve"> </t>
        </is>
      </c>
    </row>
    <row r="24">
      <c r="A24" s="4" t="inlineStr">
        <is>
          <t>Amortization for capitalized cloud computing arrangement costs</t>
        </is>
      </c>
      <c r="C24" s="5" t="n">
        <v>1579</v>
      </c>
      <c r="D24" s="5" t="n">
        <v>22</v>
      </c>
      <c r="E24" s="4" t="inlineStr">
        <is>
          <t xml:space="preserve"> </t>
        </is>
      </c>
    </row>
    <row r="25">
      <c r="A25" s="4" t="inlineStr">
        <is>
          <t>Remeasurement of deferred compensation plan liabilities</t>
        </is>
      </c>
      <c r="C25" s="5" t="n">
        <v>21</v>
      </c>
      <c r="D25" s="5" t="n">
        <v>126</v>
      </c>
      <c r="E25" s="4" t="inlineStr">
        <is>
          <t xml:space="preserve"> </t>
        </is>
      </c>
    </row>
    <row r="26">
      <c r="A26" s="4" t="inlineStr">
        <is>
          <t>Adjusted operating income</t>
        </is>
      </c>
      <c r="C26" s="5" t="n">
        <v>35968</v>
      </c>
      <c r="D26" s="5" t="n">
        <v>61521</v>
      </c>
      <c r="E26" s="4" t="inlineStr">
        <is>
          <t xml:space="preserve"> </t>
        </is>
      </c>
    </row>
    <row r="27">
      <c r="A27" s="3" t="inlineStr">
        <is>
          <t>Other information:</t>
        </is>
      </c>
      <c r="C27" s="4" t="inlineStr">
        <is>
          <t xml:space="preserve"> </t>
        </is>
      </c>
      <c r="D27" s="4" t="inlineStr">
        <is>
          <t xml:space="preserve"> </t>
        </is>
      </c>
      <c r="E27" s="4" t="inlineStr">
        <is>
          <t xml:space="preserve"> </t>
        </is>
      </c>
    </row>
    <row r="28">
      <c r="A28" s="4" t="inlineStr">
        <is>
          <t>Segment assets</t>
        </is>
      </c>
      <c r="C28" s="5" t="n">
        <v>4447618</v>
      </c>
      <c r="D28" s="4" t="inlineStr">
        <is>
          <t xml:space="preserve"> </t>
        </is>
      </c>
      <c r="E28" s="6" t="n">
        <v>4515300</v>
      </c>
    </row>
    <row r="29">
      <c r="A29" s="4" t="inlineStr">
        <is>
          <t>Operating segments | Spher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s</t>
        </is>
      </c>
      <c r="C31" s="5" t="n">
        <v>157545</v>
      </c>
      <c r="D31" s="5" t="n">
        <v>170364</v>
      </c>
      <c r="E31" s="4" t="inlineStr">
        <is>
          <t xml:space="preserve"> </t>
        </is>
      </c>
    </row>
    <row r="32">
      <c r="A32" s="4" t="inlineStr">
        <is>
          <t>Event-related expenses</t>
        </is>
      </c>
      <c r="C32" s="5" t="n">
        <v>-64141</v>
      </c>
      <c r="D32" s="5" t="n">
        <v>-56298</v>
      </c>
      <c r="E32" s="4" t="inlineStr">
        <is>
          <t xml:space="preserve"> </t>
        </is>
      </c>
    </row>
    <row r="33">
      <c r="A33" s="4" t="inlineStr">
        <is>
          <t>Rights fee expense</t>
        </is>
      </c>
      <c r="C33" s="5" t="n">
        <v>0</v>
      </c>
      <c r="D33" s="5" t="n">
        <v>0</v>
      </c>
      <c r="E33" s="4" t="inlineStr">
        <is>
          <t xml:space="preserve"> </t>
        </is>
      </c>
    </row>
    <row r="34">
      <c r="A34" s="4" t="inlineStr">
        <is>
          <t>Network programming and production costs</t>
        </is>
      </c>
      <c r="C34" s="5" t="n">
        <v>0</v>
      </c>
      <c r="D34" s="5" t="n">
        <v>0</v>
      </c>
      <c r="E34" s="4" t="inlineStr">
        <is>
          <t xml:space="preserve"> </t>
        </is>
      </c>
    </row>
    <row r="35">
      <c r="A35" s="4" t="inlineStr">
        <is>
          <t>Other direct operating expenses</t>
        </is>
      </c>
      <c r="C35" s="5" t="n">
        <v>-6395</v>
      </c>
      <c r="D35" s="5" t="n">
        <v>-5996</v>
      </c>
      <c r="E35" s="4" t="inlineStr">
        <is>
          <t xml:space="preserve"> </t>
        </is>
      </c>
    </row>
    <row r="36">
      <c r="A36" s="4" t="inlineStr">
        <is>
          <t>Overhead expenses</t>
        </is>
      </c>
      <c r="C36" s="5" t="n">
        <v>-96404</v>
      </c>
      <c r="D36" s="5" t="n">
        <v>-108976</v>
      </c>
      <c r="E36" s="4" t="inlineStr">
        <is>
          <t xml:space="preserve"> </t>
        </is>
      </c>
    </row>
    <row r="37">
      <c r="A37" s="4" t="inlineStr">
        <is>
          <t>Other segment expenses</t>
        </is>
      </c>
      <c r="C37" s="5" t="n">
        <v>-84367</v>
      </c>
      <c r="D37" s="5" t="n">
        <v>-82592</v>
      </c>
      <c r="E37" s="4" t="inlineStr">
        <is>
          <t xml:space="preserve"> </t>
        </is>
      </c>
    </row>
    <row r="38">
      <c r="A38" s="4" t="inlineStr">
        <is>
          <t>Operating (loss) income</t>
        </is>
      </c>
      <c r="C38" s="5" t="n">
        <v>-93762</v>
      </c>
      <c r="D38" s="5" t="n">
        <v>-83498</v>
      </c>
      <c r="E38" s="4" t="inlineStr">
        <is>
          <t xml:space="preserve"> </t>
        </is>
      </c>
    </row>
    <row r="39">
      <c r="A39" s="3" t="inlineStr">
        <is>
          <t>Reconciliation of operating (loss) income to adjusted operating income:</t>
        </is>
      </c>
      <c r="C39" s="4" t="inlineStr">
        <is>
          <t xml:space="preserve"> </t>
        </is>
      </c>
      <c r="D39" s="4" t="inlineStr">
        <is>
          <t xml:space="preserve"> </t>
        </is>
      </c>
      <c r="E39" s="4" t="inlineStr">
        <is>
          <t xml:space="preserve"> </t>
        </is>
      </c>
    </row>
    <row r="40">
      <c r="A40" s="4" t="inlineStr">
        <is>
          <t>Operating (loss) income</t>
        </is>
      </c>
      <c r="C40" s="5" t="n">
        <v>-93762</v>
      </c>
      <c r="D40" s="5" t="n">
        <v>-83498</v>
      </c>
      <c r="E40" s="4" t="inlineStr">
        <is>
          <t xml:space="preserve"> </t>
        </is>
      </c>
    </row>
    <row r="41">
      <c r="A41" s="3" t="inlineStr">
        <is>
          <t>Adjustments:</t>
        </is>
      </c>
      <c r="C41" s="4" t="inlineStr">
        <is>
          <t xml:space="preserve"> </t>
        </is>
      </c>
      <c r="D41" s="4" t="inlineStr">
        <is>
          <t xml:space="preserve"> </t>
        </is>
      </c>
      <c r="E41" s="4" t="inlineStr">
        <is>
          <t xml:space="preserve"> </t>
        </is>
      </c>
    </row>
    <row r="42">
      <c r="A42" s="4" t="inlineStr">
        <is>
          <t>Share-based compensation expense</t>
        </is>
      </c>
      <c r="C42" s="5" t="n">
        <v>19954</v>
      </c>
      <c r="D42" s="5" t="n">
        <v>13273</v>
      </c>
      <c r="E42" s="4" t="inlineStr">
        <is>
          <t xml:space="preserve"> </t>
        </is>
      </c>
    </row>
    <row r="43">
      <c r="A43" s="4" t="inlineStr">
        <is>
          <t>Depreciation and amortization</t>
        </is>
      </c>
      <c r="C43" s="5" t="n">
        <v>82005</v>
      </c>
      <c r="D43" s="5" t="n">
        <v>77706</v>
      </c>
      <c r="E43" s="4" t="inlineStr">
        <is>
          <t xml:space="preserve"> </t>
        </is>
      </c>
    </row>
    <row r="44">
      <c r="A44" s="4" t="inlineStr">
        <is>
          <t>Restructuring charges</t>
        </is>
      </c>
      <c r="C44" s="5" t="n">
        <v>1841</v>
      </c>
      <c r="D44" s="5" t="n">
        <v>4886</v>
      </c>
      <c r="E44" s="4" t="inlineStr">
        <is>
          <t xml:space="preserve"> </t>
        </is>
      </c>
    </row>
    <row r="45">
      <c r="A45" s="4" t="inlineStr">
        <is>
          <t>Impairment and other losses, net</t>
        </is>
      </c>
      <c r="C45" s="5" t="n">
        <v>521</v>
      </c>
      <c r="D45" s="4" t="inlineStr">
        <is>
          <t xml:space="preserve"> </t>
        </is>
      </c>
      <c r="E45" s="4" t="inlineStr">
        <is>
          <t xml:space="preserve"> </t>
        </is>
      </c>
    </row>
    <row r="46">
      <c r="A46" s="4" t="inlineStr">
        <is>
          <t>Merger, debt work-out, and acquisition related costs, net of insurance recoveries</t>
        </is>
      </c>
      <c r="C46" s="5" t="n">
        <v>988</v>
      </c>
      <c r="D46" s="5" t="n">
        <v>416</v>
      </c>
      <c r="E46" s="4" t="inlineStr">
        <is>
          <t xml:space="preserve"> </t>
        </is>
      </c>
    </row>
    <row r="47">
      <c r="A47" s="4" t="inlineStr">
        <is>
          <t>Amortization for capitalized cloud computing arrangement costs</t>
        </is>
      </c>
      <c r="C47" s="5" t="n">
        <v>1579</v>
      </c>
      <c r="D47" s="5" t="n">
        <v>0</v>
      </c>
      <c r="E47" s="4" t="inlineStr">
        <is>
          <t xml:space="preserve"> </t>
        </is>
      </c>
    </row>
    <row r="48">
      <c r="A48" s="4" t="inlineStr">
        <is>
          <t>Remeasurement of deferred compensation plan liabilities</t>
        </is>
      </c>
      <c r="C48" s="5" t="n">
        <v>21</v>
      </c>
      <c r="D48" s="5" t="n">
        <v>126</v>
      </c>
      <c r="E48" s="4" t="inlineStr">
        <is>
          <t xml:space="preserve"> </t>
        </is>
      </c>
    </row>
    <row r="49">
      <c r="A49" s="4" t="inlineStr">
        <is>
          <t>Adjusted operating income</t>
        </is>
      </c>
      <c r="C49" s="5" t="n">
        <v>13147</v>
      </c>
      <c r="D49" s="5" t="n">
        <v>12909</v>
      </c>
      <c r="E49" s="4" t="inlineStr">
        <is>
          <t xml:space="preserve"> </t>
        </is>
      </c>
    </row>
    <row r="50">
      <c r="A50" s="4" t="inlineStr">
        <is>
          <t>Operating segments | MSG Network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Revenues</t>
        </is>
      </c>
      <c r="C52" s="5" t="n">
        <v>123029</v>
      </c>
      <c r="D52" s="5" t="n">
        <v>150966</v>
      </c>
      <c r="E52" s="4" t="inlineStr">
        <is>
          <t xml:space="preserve"> </t>
        </is>
      </c>
    </row>
    <row r="53">
      <c r="A53" s="4" t="inlineStr">
        <is>
          <t>Event-related expenses</t>
        </is>
      </c>
      <c r="C53" s="5" t="n">
        <v>0</v>
      </c>
      <c r="D53" s="5" t="n">
        <v>0</v>
      </c>
      <c r="E53" s="4" t="inlineStr">
        <is>
          <t xml:space="preserve"> </t>
        </is>
      </c>
    </row>
    <row r="54">
      <c r="A54" s="4" t="inlineStr">
        <is>
          <t>Rights fee expense</t>
        </is>
      </c>
      <c r="C54" s="5" t="n">
        <v>-67146</v>
      </c>
      <c r="D54" s="5" t="n">
        <v>-69667</v>
      </c>
      <c r="E54" s="4" t="inlineStr">
        <is>
          <t xml:space="preserve"> </t>
        </is>
      </c>
    </row>
    <row r="55">
      <c r="A55" s="4" t="inlineStr">
        <is>
          <t>Network programming and production costs</t>
        </is>
      </c>
      <c r="C55" s="5" t="n">
        <v>-20641</v>
      </c>
      <c r="D55" s="5" t="n">
        <v>-22079</v>
      </c>
      <c r="E55" s="4" t="inlineStr">
        <is>
          <t xml:space="preserve"> </t>
        </is>
      </c>
    </row>
    <row r="56">
      <c r="A56" s="4" t="inlineStr">
        <is>
          <t>Other direct operating expenses</t>
        </is>
      </c>
      <c r="C56" s="5" t="n">
        <v>0</v>
      </c>
      <c r="D56" s="5" t="n">
        <v>0</v>
      </c>
      <c r="E56" s="4" t="inlineStr">
        <is>
          <t xml:space="preserve"> </t>
        </is>
      </c>
    </row>
    <row r="57">
      <c r="A57" s="4" t="inlineStr">
        <is>
          <t>Overhead expenses</t>
        </is>
      </c>
      <c r="C57" s="5" t="n">
        <v>-17865</v>
      </c>
      <c r="D57" s="5" t="n">
        <v>-14173</v>
      </c>
      <c r="E57" s="4" t="inlineStr">
        <is>
          <t xml:space="preserve"> </t>
        </is>
      </c>
    </row>
    <row r="58">
      <c r="A58" s="4" t="inlineStr">
        <is>
          <t>Other segment expenses</t>
        </is>
      </c>
      <c r="C58" s="5" t="n">
        <v>-2224</v>
      </c>
      <c r="D58" s="5" t="n">
        <v>-1942</v>
      </c>
      <c r="E58" s="4" t="inlineStr">
        <is>
          <t xml:space="preserve"> </t>
        </is>
      </c>
    </row>
    <row r="59">
      <c r="A59" s="4" t="inlineStr">
        <is>
          <t>Operating (loss) income</t>
        </is>
      </c>
      <c r="C59" s="5" t="n">
        <v>15153</v>
      </c>
      <c r="D59" s="5" t="n">
        <v>43105</v>
      </c>
      <c r="E59" s="4" t="inlineStr">
        <is>
          <t xml:space="preserve"> </t>
        </is>
      </c>
    </row>
    <row r="60">
      <c r="A60" s="3" t="inlineStr">
        <is>
          <t>Reconciliation of operating (loss) income to adjusted operating income:</t>
        </is>
      </c>
      <c r="C60" s="4" t="inlineStr">
        <is>
          <t xml:space="preserve"> </t>
        </is>
      </c>
      <c r="D60" s="4" t="inlineStr">
        <is>
          <t xml:space="preserve"> </t>
        </is>
      </c>
      <c r="E60" s="4" t="inlineStr">
        <is>
          <t xml:space="preserve"> </t>
        </is>
      </c>
    </row>
    <row r="61">
      <c r="A61" s="4" t="inlineStr">
        <is>
          <t>Operating (loss) income</t>
        </is>
      </c>
      <c r="C61" s="5" t="n">
        <v>15153</v>
      </c>
      <c r="D61" s="5" t="n">
        <v>43105</v>
      </c>
      <c r="E61" s="4" t="inlineStr">
        <is>
          <t xml:space="preserve"> </t>
        </is>
      </c>
    </row>
    <row r="62">
      <c r="A62" s="3" t="inlineStr">
        <is>
          <t>Adjustments:</t>
        </is>
      </c>
      <c r="C62" s="4" t="inlineStr">
        <is>
          <t xml:space="preserve"> </t>
        </is>
      </c>
      <c r="D62" s="4" t="inlineStr">
        <is>
          <t xml:space="preserve"> </t>
        </is>
      </c>
      <c r="E62" s="4" t="inlineStr">
        <is>
          <t xml:space="preserve"> </t>
        </is>
      </c>
    </row>
    <row r="63">
      <c r="A63" s="4" t="inlineStr">
        <is>
          <t>Share-based compensation expense</t>
        </is>
      </c>
      <c r="C63" s="5" t="n">
        <v>1641</v>
      </c>
      <c r="D63" s="5" t="n">
        <v>3451</v>
      </c>
      <c r="E63" s="4" t="inlineStr">
        <is>
          <t xml:space="preserve"> </t>
        </is>
      </c>
    </row>
    <row r="64">
      <c r="A64" s="4" t="inlineStr">
        <is>
          <t>Depreciation and amortization</t>
        </is>
      </c>
      <c r="C64" s="5" t="n">
        <v>2224</v>
      </c>
      <c r="D64" s="5" t="n">
        <v>2161</v>
      </c>
      <c r="E64" s="4" t="inlineStr">
        <is>
          <t xml:space="preserve"> </t>
        </is>
      </c>
    </row>
    <row r="65">
      <c r="A65" s="4" t="inlineStr">
        <is>
          <t>Restructuring charges</t>
        </is>
      </c>
      <c r="C65" s="5" t="n">
        <v>0</v>
      </c>
      <c r="D65" s="5" t="n">
        <v>-219</v>
      </c>
      <c r="E65" s="4" t="inlineStr">
        <is>
          <t xml:space="preserve"> </t>
        </is>
      </c>
    </row>
    <row r="66">
      <c r="A66" s="4" t="inlineStr">
        <is>
          <t>Impairment and other losses, net</t>
        </is>
      </c>
      <c r="C66" s="5" t="n">
        <v>0</v>
      </c>
      <c r="D66" s="4" t="inlineStr">
        <is>
          <t xml:space="preserve"> </t>
        </is>
      </c>
      <c r="E66" s="4" t="inlineStr">
        <is>
          <t xml:space="preserve"> </t>
        </is>
      </c>
    </row>
    <row r="67">
      <c r="A67" s="4" t="inlineStr">
        <is>
          <t>Merger, debt work-out, and acquisition related costs, net of insurance recoveries</t>
        </is>
      </c>
      <c r="C67" s="5" t="n">
        <v>3803</v>
      </c>
      <c r="D67" s="5" t="n">
        <v>92</v>
      </c>
      <c r="E67" s="4" t="inlineStr">
        <is>
          <t xml:space="preserve"> </t>
        </is>
      </c>
    </row>
    <row r="68">
      <c r="A68" s="4" t="inlineStr">
        <is>
          <t>Amortization for capitalized cloud computing arrangement costs</t>
        </is>
      </c>
      <c r="C68" s="5" t="n">
        <v>0</v>
      </c>
      <c r="D68" s="5" t="n">
        <v>22</v>
      </c>
      <c r="E68" s="4" t="inlineStr">
        <is>
          <t xml:space="preserve"> </t>
        </is>
      </c>
    </row>
    <row r="69">
      <c r="A69" s="4" t="inlineStr">
        <is>
          <t>Remeasurement of deferred compensation plan liabilities</t>
        </is>
      </c>
      <c r="C69" s="5" t="n">
        <v>0</v>
      </c>
      <c r="D69" s="5" t="n">
        <v>0</v>
      </c>
      <c r="E69" s="4" t="inlineStr">
        <is>
          <t xml:space="preserve"> </t>
        </is>
      </c>
    </row>
    <row r="70">
      <c r="A70" s="4" t="inlineStr">
        <is>
          <t>Adjusted operating income</t>
        </is>
      </c>
      <c r="C70" s="6" t="n">
        <v>22821</v>
      </c>
      <c r="D70" s="6" t="n">
        <v>48612</v>
      </c>
      <c r="E70" s="4" t="inlineStr">
        <is>
          <t xml:space="preserve"> </t>
        </is>
      </c>
    </row>
    <row r="71"/>
    <row r="72">
      <c r="A72" s="4" t="inlineStr">
        <is>
          <t>[1]See Note 14. Related Party Transactions, for further information on related party revenues and expenses.</t>
        </is>
      </c>
    </row>
  </sheetData>
  <mergeCells count="4">
    <mergeCell ref="A1:B2"/>
    <mergeCell ref="C1:D1"/>
    <mergeCell ref="A72:D72"/>
    <mergeCell ref="A71:D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centration Risk (Details) - Customer Concentration Risk</t>
        </is>
      </c>
      <c r="B1" s="2" t="inlineStr">
        <is>
          <t>3 Months Ended</t>
        </is>
      </c>
    </row>
    <row r="2">
      <c r="B2" s="2" t="inlineStr">
        <is>
          <t>Mar. 31, 2025</t>
        </is>
      </c>
      <c r="C2" s="2" t="inlineStr">
        <is>
          <t>Mar. 31, 2024</t>
        </is>
      </c>
    </row>
    <row r="3">
      <c r="A3" s="4" t="inlineStr">
        <is>
          <t>Accounts Receivable | Customer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3</v>
      </c>
      <c r="C5" s="9" t="n">
        <v>0.14</v>
      </c>
    </row>
    <row r="6">
      <c r="A6" s="4" t="inlineStr">
        <is>
          <t>Accounts Receivable | Customer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v>
      </c>
      <c r="C8" s="9" t="n">
        <v>0.1</v>
      </c>
    </row>
    <row r="9">
      <c r="A9" s="4" t="inlineStr">
        <is>
          <t>Revenue Benchmark | Customer 1</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9" t="n">
        <v>0.11</v>
      </c>
      <c r="C11" s="9" t="n">
        <v>0.11</v>
      </c>
    </row>
    <row r="12">
      <c r="A12" s="4" t="inlineStr">
        <is>
          <t>Revenue Benchmark | Customer 2</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9" t="n">
        <v>0.08</v>
      </c>
      <c r="C14" s="9" t="n">
        <v>0.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Cash Equivalents, and Restricted Cash (Details) - USD ($) $ in Thousands</t>
        </is>
      </c>
      <c r="B1" s="2" t="inlineStr">
        <is>
          <t>Mar. 31, 2025</t>
        </is>
      </c>
      <c r="C1" s="2" t="inlineStr">
        <is>
          <t>Dec. 31, 2024</t>
        </is>
      </c>
    </row>
    <row r="2">
      <c r="A2" s="3" t="inlineStr">
        <is>
          <t>Additional Financial Information [Abstract]</t>
        </is>
      </c>
      <c r="B2" s="4" t="inlineStr">
        <is>
          <t xml:space="preserve"> </t>
        </is>
      </c>
      <c r="C2" s="4" t="inlineStr">
        <is>
          <t xml:space="preserve"> </t>
        </is>
      </c>
    </row>
    <row r="3">
      <c r="A3" s="4" t="inlineStr">
        <is>
          <t>Cash and cash equivalents</t>
        </is>
      </c>
      <c r="B3" s="6" t="n">
        <v>465017</v>
      </c>
      <c r="C3" s="6" t="n">
        <v>501954</v>
      </c>
    </row>
    <row r="4">
      <c r="A4" s="4" t="inlineStr">
        <is>
          <t>Restricted cash</t>
        </is>
      </c>
      <c r="B4" s="5" t="n">
        <v>13185</v>
      </c>
      <c r="C4" s="5" t="n">
        <v>13679</v>
      </c>
    </row>
    <row r="5">
      <c r="A5" s="4" t="inlineStr">
        <is>
          <t>Total cash, cash equivalents and restricted cash</t>
        </is>
      </c>
      <c r="B5" s="6" t="n">
        <v>478202</v>
      </c>
      <c r="C5" s="6" t="n">
        <v>515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Mar. 31, 2025</t>
        </is>
      </c>
      <c r="C1" s="2" t="inlineStr">
        <is>
          <t>Dec. 31, 2024</t>
        </is>
      </c>
    </row>
    <row r="2">
      <c r="A2" s="3" t="inlineStr">
        <is>
          <t>Additional Financial Information [Abstract]</t>
        </is>
      </c>
      <c r="B2" s="4" t="inlineStr">
        <is>
          <t xml:space="preserve"> </t>
        </is>
      </c>
      <c r="C2" s="4" t="inlineStr">
        <is>
          <t xml:space="preserve"> </t>
        </is>
      </c>
    </row>
    <row r="3">
      <c r="A3" s="4" t="inlineStr">
        <is>
          <t>Prepaid expenses</t>
        </is>
      </c>
      <c r="B3" s="6" t="n">
        <v>29919</v>
      </c>
      <c r="C3" s="6" t="n">
        <v>32384</v>
      </c>
    </row>
    <row r="4">
      <c r="A4" s="4" t="inlineStr">
        <is>
          <t>Inventory</t>
        </is>
      </c>
      <c r="B4" s="5" t="n">
        <v>13163</v>
      </c>
      <c r="C4" s="5" t="n">
        <v>12583</v>
      </c>
    </row>
    <row r="5">
      <c r="A5" s="4" t="inlineStr">
        <is>
          <t>Other</t>
        </is>
      </c>
      <c r="B5" s="5" t="n">
        <v>21639</v>
      </c>
      <c r="C5" s="5" t="n">
        <v>20040</v>
      </c>
    </row>
    <row r="6">
      <c r="A6" s="4" t="inlineStr">
        <is>
          <t>Total prepaid expenses and other current assets</t>
        </is>
      </c>
      <c r="B6" s="6" t="n">
        <v>64721</v>
      </c>
      <c r="C6" s="6" t="n">
        <v>650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Mar. 31, 2025</t>
        </is>
      </c>
      <c r="C1" s="2" t="inlineStr">
        <is>
          <t>Dec. 31, 2024</t>
        </is>
      </c>
    </row>
    <row r="2">
      <c r="A2" s="3" t="inlineStr">
        <is>
          <t>Additional Financial Information [Abstract]</t>
        </is>
      </c>
      <c r="B2" s="4" t="inlineStr">
        <is>
          <t xml:space="preserve"> </t>
        </is>
      </c>
      <c r="C2" s="4" t="inlineStr">
        <is>
          <t xml:space="preserve"> </t>
        </is>
      </c>
    </row>
    <row r="3">
      <c r="A3" s="4" t="inlineStr">
        <is>
          <t>Accrued payroll and employee related liabilities</t>
        </is>
      </c>
      <c r="B3" s="6" t="n">
        <v>33113</v>
      </c>
      <c r="C3" s="6" t="n">
        <v>42892</v>
      </c>
    </row>
    <row r="4">
      <c r="A4" s="4" t="inlineStr">
        <is>
          <t>Cash due to promoters</t>
        </is>
      </c>
      <c r="B4" s="5" t="n">
        <v>132111</v>
      </c>
      <c r="C4" s="5" t="n">
        <v>109078</v>
      </c>
    </row>
    <row r="5">
      <c r="A5" s="4" t="inlineStr">
        <is>
          <t>Capital expenditure accruals</t>
        </is>
      </c>
      <c r="B5" s="5" t="n">
        <v>135829</v>
      </c>
      <c r="C5" s="5" t="n">
        <v>142989</v>
      </c>
    </row>
    <row r="6">
      <c r="A6" s="4" t="inlineStr">
        <is>
          <t>Accrued legal fees</t>
        </is>
      </c>
      <c r="B6" s="5" t="n">
        <v>23616</v>
      </c>
      <c r="C6" s="5" t="n">
        <v>22046</v>
      </c>
    </row>
    <row r="7">
      <c r="A7" s="4" t="inlineStr">
        <is>
          <t>Other accrued expenses</t>
        </is>
      </c>
      <c r="B7" s="5" t="n">
        <v>88785</v>
      </c>
      <c r="C7" s="5" t="n">
        <v>71365</v>
      </c>
    </row>
    <row r="8">
      <c r="A8" s="4" t="inlineStr">
        <is>
          <t>Total Accrued expenses and other current liabilities</t>
        </is>
      </c>
      <c r="B8" s="6" t="n">
        <v>413454</v>
      </c>
      <c r="C8" s="6" t="n">
        <v>3883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3 Months Ended</t>
        </is>
      </c>
    </row>
    <row r="2">
      <c r="B2" s="2" t="inlineStr">
        <is>
          <t>Mar. 31, 2025</t>
        </is>
      </c>
      <c r="C2" s="2" t="inlineStr">
        <is>
          <t>Mar. 31, 2024</t>
        </is>
      </c>
    </row>
    <row r="3">
      <c r="A3" s="3" t="inlineStr">
        <is>
          <t>Additional Financial Information [Abstract]</t>
        </is>
      </c>
      <c r="B3" s="4" t="inlineStr">
        <is>
          <t xml:space="preserve"> </t>
        </is>
      </c>
      <c r="C3" s="4" t="inlineStr">
        <is>
          <t xml:space="preserve"> </t>
        </is>
      </c>
    </row>
    <row r="4">
      <c r="A4" s="4" t="inlineStr">
        <is>
          <t>Income taxes paid, net</t>
        </is>
      </c>
      <c r="B4" s="6" t="n">
        <v>627</v>
      </c>
      <c r="C4" s="6" t="n">
        <v>7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in Thousands</t>
        </is>
      </c>
      <c r="C1" s="2" t="inlineStr">
        <is>
          <t>12 Months Ended</t>
        </is>
      </c>
    </row>
    <row r="2">
      <c r="B2" s="2" t="inlineStr">
        <is>
          <t>Apr. 24, 2025</t>
        </is>
      </c>
      <c r="C2" s="2" t="inlineStr">
        <is>
          <t>Dec. 31, 2025</t>
        </is>
      </c>
    </row>
    <row r="3">
      <c r="A3" s="4" t="inlineStr">
        <is>
          <t>New Term Loan | 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Face amount</t>
        </is>
      </c>
      <c r="B5" s="6" t="n">
        <v>210000</v>
      </c>
      <c r="C5" s="4" t="inlineStr">
        <is>
          <t xml:space="preserve"> </t>
        </is>
      </c>
    </row>
    <row r="6">
      <c r="A6" s="4" t="inlineStr">
        <is>
          <t>Debt instrument, quarterly fixed amortization</t>
        </is>
      </c>
      <c r="B6" s="6" t="n">
        <v>10000</v>
      </c>
      <c r="C6" s="4" t="inlineStr">
        <is>
          <t xml:space="preserve"> </t>
        </is>
      </c>
    </row>
    <row r="7">
      <c r="A7" s="4" t="inlineStr">
        <is>
          <t>Debt instrument, percentage of free cash flow required to repay principal</t>
        </is>
      </c>
      <c r="B7" s="9" t="n">
        <v>1</v>
      </c>
      <c r="C7" s="4" t="inlineStr">
        <is>
          <t xml:space="preserve"> </t>
        </is>
      </c>
    </row>
    <row r="8">
      <c r="A8" s="4" t="inlineStr">
        <is>
          <t>Basis spread on variable rate</t>
        </is>
      </c>
      <c r="B8" s="9" t="n">
        <v>0.05</v>
      </c>
      <c r="C8" s="4" t="inlineStr">
        <is>
          <t xml:space="preserve"> </t>
        </is>
      </c>
    </row>
    <row r="9">
      <c r="A9" s="4" t="inlineStr">
        <is>
          <t>Debt instrument, covenant, debt repayment threshold</t>
        </is>
      </c>
      <c r="B9" s="6" t="n">
        <v>100000</v>
      </c>
      <c r="C9" s="4" t="inlineStr">
        <is>
          <t xml:space="preserve"> </t>
        </is>
      </c>
    </row>
    <row r="10">
      <c r="A10" s="4" t="inlineStr">
        <is>
          <t>MSG Networks | Forecas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ayments of debt restructuring costs</t>
        </is>
      </c>
      <c r="B12" s="4" t="inlineStr">
        <is>
          <t xml:space="preserve"> </t>
        </is>
      </c>
      <c r="C12" s="6" t="n">
        <v>80000</v>
      </c>
    </row>
    <row r="13">
      <c r="A13" s="4" t="inlineStr">
        <is>
          <t>MSG Networks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bt instrument, annual payment, percentage of cash balance</t>
        </is>
      </c>
      <c r="B15" s="9" t="n">
        <v>0.5</v>
      </c>
      <c r="C15" s="4" t="inlineStr">
        <is>
          <t xml:space="preserve"> </t>
        </is>
      </c>
    </row>
    <row r="16">
      <c r="A16" s="4" t="inlineStr">
        <is>
          <t>MSG Networks | Subsequent Event | MSG Sports</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Class of warrants or rights outstanding, percentage of equity interests exercisable</t>
        </is>
      </c>
      <c r="B18" s="10" t="n">
        <v>0.199</v>
      </c>
      <c r="C18" s="4" t="inlineStr">
        <is>
          <t xml:space="preserve"> </t>
        </is>
      </c>
    </row>
    <row r="19">
      <c r="A19" s="4" t="inlineStr">
        <is>
          <t>MSG Networks | Subsequent Event | Transaction Support Agreement Knick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Increase (decrease) in rights fees payable, percentage</t>
        </is>
      </c>
      <c r="B21" s="4" t="inlineStr">
        <is>
          <t>(28.00%)</t>
        </is>
      </c>
      <c r="C21" s="4" t="inlineStr">
        <is>
          <t xml:space="preserve"> </t>
        </is>
      </c>
    </row>
    <row r="22">
      <c r="A22" s="4" t="inlineStr">
        <is>
          <t>MSG Networks | Subsequent Event | Transaction Support Agreement Rangers</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Increase (decrease) in rights fees payable, percentage</t>
        </is>
      </c>
      <c r="B24" s="4" t="inlineStr">
        <is>
          <t>(18.00%)</t>
        </is>
      </c>
      <c r="C24" s="4" t="inlineStr">
        <is>
          <t xml:space="preserve"> </t>
        </is>
      </c>
    </row>
    <row r="25">
      <c r="A25" s="4" t="inlineStr">
        <is>
          <t>Sphere | MSG Networks | Forecast</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Noncontrolling interest holders’ capital contributions</t>
        </is>
      </c>
      <c r="B27" s="4" t="inlineStr">
        <is>
          <t xml:space="preserve"> </t>
        </is>
      </c>
      <c r="C27" s="6" t="n">
        <v>15000</v>
      </c>
    </row>
    <row r="28">
      <c r="A28" s="4" t="inlineStr">
        <is>
          <t>Sphere | MSG Networks | Subsequent Event</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Noncontrolling interest holders’ capital contributions</t>
        </is>
      </c>
      <c r="B30" s="6" t="n">
        <v>15000</v>
      </c>
      <c r="C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ogether with its subsidiaries, the “Company” or “Sphere Entertainment”) is a premier live entertainment and media company comprised of two reportable segments, Sphere and MSG Networks. Sphere is a next-generation entertainment medium, and MSG Networks operates two regional sports and entertainment networks, as well as a direct-to-consumer (“DTC”) and authenticated streaming product. Sphere : This segment reflects Sphere TM , a next-generation entertainment medium powered by cutting-edge technologies to create multi-sensory experiences at an unparalleled scale. The Company’s first Sphere opened in Las Vegas in September 2023. The venue can accommodate up to 20,000 guests and can host a wide variety of events year-round, including The Sphere Experience TM , which features original immersive productions, as well as concerts and residencies from renowned artists, and marquee sports and corporate events. Production efforts are supported by Sphere Studios TM , an immersive content studio dedicated to creating multi-sensory entertainment experiences exclusively for Sphere. Sphere Studios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interior display plane at Sphere in Las Vegas, that serves as a specialized screening, production facility, and lab for content at Sphere. The entire exterior surface of Sphere, referred to as the Exosphere TM , is covered with nearly 580,000 square feet of fully programmable LED paneling, creating the largest LED screen in the world — and an impactful display for artists, brands and partners. In October 2024, the Company and the Department of Culture and Tourism – Abu Dhabi (“DCT Abu Dhabi”) announced that they will work together to bring the world’s second Sphere to Abu Dhabi, United Arab Emirates. MSG Networks: This segment is comprised of the Company’s regional sports and entertainment networks, MSG Network and MSG Sportsnet, as well as its DTC and authenticated streaming offering, MSG+ (which is now included in the Gotham Sports streaming product).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New Jersey Devils and Buffalo Sabres of the National Hockey League (the “NHL”), as well as significant coverage of the New York Giants and the Buffalo Bills of the National Football League. The Company conducts substantially all of its business activities presented in the accompanying condensed consolidated financial statements through Sphere Entertainment Group, LLC (“Sphere Entertainment Group”) and MSG Networks Inc. (together with its subsidiaries, “MSG Networks”), and each of their direct and indirect subsidiaries. Basis of Presentation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In connection with its fiscal year-end change from June 30 to December 31, the Company filed audited consolidated financial statements and notes thereto with the SEC on March 3, 2025, on a Transition Report on Form 10-KT for the transition period ended December 31, 2024. The condensed consolidated financial statements herein should be read in conjunction with the consolidated financial statements and the notes thereto (the “Audited Consolidated Financial Statements”) included in the Form 10-KT. In the opinion of the Company, the accompanying condensed consolidated financial statements contain all adjustments, consisting of only normal recurring adjustments, necessary for a fair presentation of the Company’s financial position as of March 31, 2025 and its results of operations for the three months ended March 31, 2025 and 2024, and cash flows for the three months ended March 31, 2025 and 2024. The condensed consolidated balance sheet as of December 31, 2024, and the accompanying notes were derived from the Audited Consolidated Financial Statements, but do not contain all of the footnote disclosures from the Audited Consolidated Financial Statements. The results of operations for the periods presented are not necessarily indicative of the results that might be expected for future interim periods or for the full year. For example, our MSG Networks segment earns a higher share of its annual revenues in the first and fourth quarters as a result of MSG Networks’ advertising revenue being largely derived from the sale of inventory in its live NBA and NHL professional sports programming. Reclassifications For purposes of comparability, certain prior period amounts have been reclassified to conform to the current year presentation in accordance with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Principles of Consolidation The condensed consolidated financial statements of the Company include the accounts of Sphere Entertainment Co. and its subsidiaries. All significant intercompany transactions and balances have been eliminated in consolidation.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expense,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Liquidity and Going Concern As of the date the accompanying unaudited condensed consolidated financial statements were issued (the “issuance date”), management evaluated the presence of the following conditions and events at the Company in accordance with Accounting Standards Update (“ASU”) No. 2014-15, Disclosure of Uncertainties about an Entity’s Ability to Continue as a Going Concern (Subtopic 205-40): As of March 31, 2025, the Company’s unrestricted cash and cash equivalents balance was $465,017, as compared to $501,954 as of December 31, 2024. Included in unrestricted cash and cash equivalents as of March 31, 2025 was (1) $244,380 in advance cash proceeds primarily from ticket sales, a portion of which the Company expects to pay to artists and promoters, and (2) $110,132 of cash and cash equivalents at MSG Networks, which were not available for distribution to the Company in order to maintain compliance with the Forbearance Agreement (as defined below and superseded by the Transaction Support Agreement (as defined below). In addition, as of March 31, 2025, the Company had $33,864 of Accounts payable and $413,454 of Accrued expenses and other current liabilities, including $135,829 of capital expenditure accruals primarily related to Sphere construction (a significant portion of which is in dispute and which the Company does not expect to pay). The Company’s primary sources of liquidity are cash and cash equivalents and cash flows from the operations of our businesses. The Company’s uses of cash over the next 12 months beyond the issuance date and thereafter are expected to be substantial and include working capital-related items (including funding its operations and satisfying its accounts payable and accrued liabilities), capital spending (including the creation of additional original content for Sphere), required debt service payments (including principal amortization payments and excess cash flow payments pursuant to the proposed new term loan facility at MSG Networks), payments the Company expects MSG Networks to make in connection with the refinancing of its indebtedness (of at least $80,000, including a $15,000 capital contribution from Sphere Entertainment Co. as part of the transactions contemplated by the Transaction Support Agreement), and investments and related loans and advances that the Company may fund from time to time. The Company may also use cash to repurchase its common stock. The Company’s decisions as to the use of its available liquidity will be based upon the ongoing review of the funding needs of its businesses, the optimal allocation of cash resources, and the timing of cash flow generation. To the extent that the Company desires to access alternative sources of funding through the capital and credit markets, market conditions could adversely impact its ability to do so at that time. The Company’s ability to have sufficient liquidity to fund its operations and refinance its indebtedness is dependent on the ability of Sphere to generate significant positive cash flow. Although Sphere has been embraced by guests, artists, promoters, advertisers and marketing partners, and the Company anticipates that Sphere will generate substantial revenue and adjusted operating income on an annual basis over time, there can be no assurance that guests, artists, promoters, advertisers and marketing partners will continue to embrace this platform. Original immersive productions, such as Postcard From Earth, V-U2 An Immersive Concert Film , The Wizard of Oz at Sphere and From The Edge, have not been previously pursued on the scale of Sphere, which increases the uncertainty of the Company’s operating expectations. To the extent that the Company’s efforts do not result in viable shows, or to the extent that any such productions do not achieve expected levels of popularity among audiences, the Company may not generate the cash flows from operations necessary to fund its operations. To the extent the Company does not realize expected cash flows from operations from Sphere, it would have to take several actions to improve its financial flexibility and preserve liquidity, including significant reductions in both labor and non-labor expenses as well as reductions and/or deferrals in capital spending. Therefore, while the Company currently believes it will have sufficient liquidity from cash and cash equivalents and cash flows from operations (including expected cash flows from operations from Sphere) to fund its operations, no assurance can be provided that its liquidity will be sufficient in the event any of the preceding uncertainties facing Sphere are realized over the next 12 months beyond the issuance date. The principal balance of the Company’s total debt outstanding as of March 31, 2025 was $1,337,875, including $804,125 of debt under the MSGN Term Loan Facility (as defined under Note 10. Credit Facilities and Convertible Notes) which matured without repayment on October 11, 2024 (the “Maturity Date”), and is classified as short-term on the condensed consolidated balance sheets. In anticipation of the Maturity Date, MSG Networks began to pursue the refinancing of the MSGN Term Loan Facility through a work-out with its syndicate of lenders. An event of default occurred under the MSGN Credit Agreement (as defined under Note 10. Credit Facilities and Convertible Notes) due to MSGN Holdings, L.P.’s (“MSGN L.P.”) failure to make payment on the outstanding principal amount on the Maturity Date, and on that date, MSGN L.P. and the MSGN Guarantors (as defined under Note 10. Credit Facilities and Convertible Notes) entered into a Forbearance Agreement (as amended or supplemented from time to time, the “Forbearance Agreement”) with JPMorgan Chase Bank, N.A., as administrative agent, and certain lenders (the “Supporting Lenders”) under the MSG Networks Credit Facilities. Subject to the terms of the Forbearance Agreement, the Supporting Lenders agreed to forbear, during the forbearance period, from exercising certain of their available remedies under the MSGN Credit Agreement, including with respect to or arising out of MSGN L.P.’s failure to make payment on the outstanding principal amount under the MSGN Term Loan Facility on the Maturity Date. The Forbearance Agreement was superseded by the Transaction Support Agreement and the forbearance period expired on April 24, 2025. As further described under Note 17. Subsequent Events, on April 24, 2025, MSG Networks Inc., MSGN L.P., certain other subsidiaries of MSG Networks Inc., the lenders under the MSGN Credit Agreement identified therein (the “Consenting Lenders”), New York Rangers, LLC, New York Knicks, LLC (together with New York Rangers, LLC, the “Teams”) and the Company (together with the Consenting Lenders and the Teams, the “Consenting Stakeholders”) entered into a Transaction Support Agreement (the “Transaction Support Agreement”) with respect to the restructuring the MSGN Term Loan Facility, amendments to the media rights agreements between MSG Networks and the Teams, and certain other matters (collectively, the “Proposed Transactions”). Pursuant to the Transaction Support Agreement, the Consenting Stakeholders agreed to support the Proposed Transactions on the terms set forth in the Transaction Support Agreement and to use commercially reasonable efforts and timely take all reasonable actions necessary to support, implement and consummate the Proposed Transactions . Under the Transaction Support Agreement, the Consenting Lenders have agreed to forbear from exercising certain of their available remedies under the MSGN Credit Agreement with respect to or arising out of (i) MSGN L.P.’s failure to make payment on the outstanding principal amount of the MSGN Term Loan Facility on the Maturity Date, (ii) the failure to deliver the budget of the MSG Networks Inc. and its subsidiaries for the following year by March 31, 2025 (which, if not cured by April 30, 2025, would have resulted in an event of default), (iii) a failure to maintain a total leverage ratio of less than 5.50:1.00 for the MSGN Holdings Entities (as defined under Note 10. Credit Facilities and Convertible Notes) and MSGN L.P. and its restricted subsidiaries on a consolidated basis and (iv) a failure to maintain an interest coverage ratio of not less than 2.00:1.00 for the MSGN Holdings Entities and MSGN L.P. and its restricted subsidiaries on a consolidated basis, in each case, until the earlier of the date on which the termination of the Transaction Support Agreement is effective with respect to the Consenting Lenders and the date on which the Proposed Transactions are consummated. As disclosed in Note 10. Credit Facilities and Convertible Notes, a ll of the outstanding principal amount under the MSG Networks Credit Facilities is guaranteed by the MSGN Guarantors and secured by the MSGN Collateral (each as defined under Note 10. Credit Facilities and Convertible Notes ) . In the event MSG Networks is unable to successfully refinance or achieve a work-out of the MSGN Term Loan Facility as contemplated by the Transaction Support Agreement, the lenders could exercise their remedies under the MSGN Credit Agreement, which would include, but not be limited to, foreclosing on the MSGN Collateral. If MSG Networks is not able to achieve a refinancing or work-out of its indebtedness (including as contemplated by the Transaction Support Agreement), the Company believes it is probable that MSG Networks Inc. and/or its subsidiaries would seek bankruptcy protection or the lenders would foreclose on the MSGN Collateral. In the event of an MSG Networks bankruptcy, the MSG Networks entities whose operations represent the entirety of the Company’s MSG Networks segment, would be deconsolidated from the Company’s consolidated financial statements effective as of the bankruptcy filing date. In the event of bankruptcy proceedings, MSG Networks Inc. and/or its subsidiaries (and in certain circumstances, its creditors) may elect to investigate and potentially assert claims against the Company and certain of its directors and officers, including for potential claims related to fraudulent transfers, unlawful distributions and payments, veil piercing, alter ego theories, breaches of contracts and unjust enrichment. If such claims are brought, the claimants could seek, among other relief, avoidance of alleged fraudulent transfers and/or unlawful distributions, and monetary damages. In addition, the Company’s stockholders may assert claims against the Company and its directors and officers for breaches of fiduciary duties relating to the Company’s ownership of MSG Networks Inc. and its subsidiaries. Further, the Company would incur legal fees and other expenses in connection with defending any claims. The ultimate court-approved structure and organization of MSG Networks post-bankruptcy could also result in adverse tax consequences to the Company, including the loss of net operating losses (“NOLs”) as a result of any debt extinguishment. Sphere Entertainment Co., Sphere Entertainment Group and the subsidiaries of Sphere Entertainment Group (collectively, the “Non-Credit Parties”) are not legally obligated to fund the outstanding amounts under the MSG Networks Credit Facilities, nor are the assets of the Non-Credit Parties pledged as security under the MSG Networks Credit Facilities. In the event of an exercise of post-default rights and remedies, the Company believes the lenders would have no remedies or recourse against the Non-Credit Parties pursuant to the terms of the MSGN Credit Agreement. In the absence of a refinancing or the achievement of a work-out, management believes it is probable that MSG Networks Inc. and/or its subsidiaries will seek bankruptcy protection or the lenders would foreclose on the MSGN Collateral. While this condition raises substantial doubt about the Company’s ability to continue as a going concern, for the reasons stated above, we have concluded that our plans have effectively alleviated substantial doubt about the Company’s ability to continue as a going concern as of the issuance date. Recently Issued and Adopted Accounting Pronouncements Recently Issued Accounting Pronouncements In November 2024, the Financial Accounting Standards Board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annual period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 In November 2024, the FASB issued ASU 2024-04, Induced Conversions of Convertible Debt Instruments , providing clarification on the requirements for determining whether certain settlements of convertible debt should be accounted for as induced conversions. This ASU will be effective for the Company as of and for the annual period ending December 31, 2026,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 Recently Adopted Accounting Pronouncements In November 2023, the FASB issued ASU No. 2023-07, Improvements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as effective for the Company as of and for the six-month period ended December 31, 2024 and was applied retrospectively to all prior periods, as presented in Note 15. Segment Information. In December 2023, the FASB issued ASU 2023-09,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17Z</dcterms:created>
  <dcterms:modified xmlns:dcterms="http://purl.org/dc/terms/" xmlns:xsi="http://www.w3.org/2001/XMLSchema-instance" xsi:type="dcterms:W3CDTF">2025-05-08T20:16:20Z</dcterms:modified>
</cp:coreProperties>
</file>